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THE ORGANIZATION A" sheetId="7" state="visible" r:id="rId7"/>
    <sheet xmlns:r="http://schemas.openxmlformats.org/officeDocument/2006/relationships" name="2. SUMMARY OF SIGNIFICANT ACCOU" sheetId="8" state="visible" r:id="rId8"/>
    <sheet xmlns:r="http://schemas.openxmlformats.org/officeDocument/2006/relationships" name="3. FIXED ASSETS" sheetId="9" state="visible" r:id="rId9"/>
    <sheet xmlns:r="http://schemas.openxmlformats.org/officeDocument/2006/relationships" name="4. SHORT-TERM NOTE AND LINES OF" sheetId="10" state="visible" r:id="rId10"/>
    <sheet xmlns:r="http://schemas.openxmlformats.org/officeDocument/2006/relationships" name="5. BANK LOAN" sheetId="11" state="visible" r:id="rId11"/>
    <sheet xmlns:r="http://schemas.openxmlformats.org/officeDocument/2006/relationships" name="6. CONVERTIBLE DEBENTURES" sheetId="12" state="visible" r:id="rId12"/>
    <sheet xmlns:r="http://schemas.openxmlformats.org/officeDocument/2006/relationships" name="7. STOCKHOLDERS' DEFICIT" sheetId="13" state="visible" r:id="rId13"/>
    <sheet xmlns:r="http://schemas.openxmlformats.org/officeDocument/2006/relationships" name="8. OPTIONS AND WARRANTS" sheetId="14" state="visible" r:id="rId14"/>
    <sheet xmlns:r="http://schemas.openxmlformats.org/officeDocument/2006/relationships" name="9. RELATED PARTY TRANSACTIONS" sheetId="15" state="visible" r:id="rId15"/>
    <sheet xmlns:r="http://schemas.openxmlformats.org/officeDocument/2006/relationships" name="10. FEDERAL INCOME TAX" sheetId="16" state="visible" r:id="rId16"/>
    <sheet xmlns:r="http://schemas.openxmlformats.org/officeDocument/2006/relationships" name="11. LEASE"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FIXED ASSETS (Tables)" sheetId="22" state="visible" r:id="rId22"/>
    <sheet xmlns:r="http://schemas.openxmlformats.org/officeDocument/2006/relationships" name="5. BANK LOAN (Tables)" sheetId="23" state="visible" r:id="rId23"/>
    <sheet xmlns:r="http://schemas.openxmlformats.org/officeDocument/2006/relationships" name="10. FEDERAL INCOME TAX (Tables)" sheetId="24" state="visible" r:id="rId24"/>
    <sheet xmlns:r="http://schemas.openxmlformats.org/officeDocument/2006/relationships" name="1. NATURE OF THE ORGANIZATION_2"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3. FIXED ASSETS (Details)" sheetId="28" state="visible" r:id="rId28"/>
    <sheet xmlns:r="http://schemas.openxmlformats.org/officeDocument/2006/relationships" name="3. FIXED ASSETS (Details Narrat" sheetId="29" state="visible" r:id="rId29"/>
    <sheet xmlns:r="http://schemas.openxmlformats.org/officeDocument/2006/relationships" name="4. SHORT-TERM NOTE AND LINES _2" sheetId="30" state="visible" r:id="rId30"/>
    <sheet xmlns:r="http://schemas.openxmlformats.org/officeDocument/2006/relationships" name="5. BANK LOAN (Details)" sheetId="31" state="visible" r:id="rId31"/>
    <sheet xmlns:r="http://schemas.openxmlformats.org/officeDocument/2006/relationships" name="5. BANK LOAN (Details Narrative" sheetId="32" state="visible" r:id="rId32"/>
    <sheet xmlns:r="http://schemas.openxmlformats.org/officeDocument/2006/relationships" name="9. RELATED PARTY TRANSACTIONS (" sheetId="33" state="visible" r:id="rId33"/>
    <sheet xmlns:r="http://schemas.openxmlformats.org/officeDocument/2006/relationships" name="10. FEDERAL INCOME TAX (Details" sheetId="34" state="visible" r:id="rId34"/>
    <sheet xmlns:r="http://schemas.openxmlformats.org/officeDocument/2006/relationships" name="10. FEDERAL INCOME TAX (Detai_2" sheetId="35" state="visible" r:id="rId35"/>
    <sheet xmlns:r="http://schemas.openxmlformats.org/officeDocument/2006/relationships" name="10. FEDERAL INCOME TAX (Detai_3" sheetId="36" state="visible" r:id="rId36"/>
  </sheets>
  <definedNames/>
  <calcPr calcId="124519" fullCalcOnLoad="1"/>
</workbook>
</file>

<file path=xl/sharedStrings.xml><?xml version="1.0" encoding="utf-8"?>
<sst xmlns="http://schemas.openxmlformats.org/spreadsheetml/2006/main" uniqueCount="355">
  <si>
    <t>Document and Entity Information - USD ($)</t>
  </si>
  <si>
    <t>12 Months Ended</t>
  </si>
  <si>
    <t>Mar. 31, 2020</t>
  </si>
  <si>
    <t>Jun. 26, 2020</t>
  </si>
  <si>
    <t>Sep. 30, 2019</t>
  </si>
  <si>
    <t>Cover [Abstract]</t>
  </si>
  <si>
    <t>Entity Registrant Name</t>
  </si>
  <si>
    <t>NaturalShrimp Inc</t>
  </si>
  <si>
    <t>Entity Central Index Key</t>
  </si>
  <si>
    <t>0001465470</t>
  </si>
  <si>
    <t>Document Type</t>
  </si>
  <si>
    <t>10-K</t>
  </si>
  <si>
    <t>Document Period End Date</t>
  </si>
  <si>
    <t>Mar. 31,
		2020</t>
  </si>
  <si>
    <t>Current Fiscal Year End Date</t>
  </si>
  <si>
    <t>--03-31</t>
  </si>
  <si>
    <t>Amendment Flag</t>
  </si>
  <si>
    <t>false</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Interactive Data Current</t>
  </si>
  <si>
    <t>Entity Incorporation State Country Code</t>
  </si>
  <si>
    <t>NV</t>
  </si>
  <si>
    <t>Entity File Number</t>
  </si>
  <si>
    <t>000-54030</t>
  </si>
  <si>
    <t>Entity Public Float</t>
  </si>
  <si>
    <t>Entity Common Stock, Shares Outstanding</t>
  </si>
  <si>
    <t>Document Fiscal Period Focus</t>
  </si>
  <si>
    <t>FY</t>
  </si>
  <si>
    <t>Document Fiscal Year Focus</t>
  </si>
  <si>
    <t>2020</t>
  </si>
  <si>
    <t>CONSOLIDATED BALANCE SHEETS - USD ($)</t>
  </si>
  <si>
    <t>Mar. 31, 2019</t>
  </si>
  <si>
    <t>Current assets</t>
  </si>
  <si>
    <t>Cash</t>
  </si>
  <si>
    <t>Notes receivable</t>
  </si>
  <si>
    <t>Inventory</t>
  </si>
  <si>
    <t>Prepaid expenses</t>
  </si>
  <si>
    <t>Insurance settlement</t>
  </si>
  <si>
    <t>Total current assets</t>
  </si>
  <si>
    <t>Fixed assets, net</t>
  </si>
  <si>
    <t>Other assets</t>
  </si>
  <si>
    <t>Construction-in-process</t>
  </si>
  <si>
    <t>Right of use asset</t>
  </si>
  <si>
    <t>Deposits</t>
  </si>
  <si>
    <t>Total other assets</t>
  </si>
  <si>
    <t>Total assets</t>
  </si>
  <si>
    <t>Current liabilities</t>
  </si>
  <si>
    <t>Accounts payable</t>
  </si>
  <si>
    <t>Accrued interest</t>
  </si>
  <si>
    <t>Accrued interest - related parties</t>
  </si>
  <si>
    <t>Other accrued expenses</t>
  </si>
  <si>
    <t>Short-term promissory note and lines of credit</t>
  </si>
  <si>
    <t>Bank loan</t>
  </si>
  <si>
    <t>Notes payable - related parties</t>
  </si>
  <si>
    <t>Derivative liability</t>
  </si>
  <si>
    <t>Warrant liability</t>
  </si>
  <si>
    <t>Total current liabilities</t>
  </si>
  <si>
    <t>Bank loan, less current maturities</t>
  </si>
  <si>
    <t>Line of credit</t>
  </si>
  <si>
    <t>Lease liability</t>
  </si>
  <si>
    <t>Total liabilities</t>
  </si>
  <si>
    <t>Commitments and contingencies (Note 12)</t>
  </si>
  <si>
    <t xml:space="preserve"> </t>
  </si>
  <si>
    <t>Stockholders' deficit</t>
  </si>
  <si>
    <t>Common stock, $0.0001 par value, 900,000,000 shares authorized, 379,742,524 and 301,758,293 shares issued and outstanding at March 31, 2020 and March 31, 2019, respectively</t>
  </si>
  <si>
    <t>Additional paid in capital</t>
  </si>
  <si>
    <t>Accumulated deficit</t>
  </si>
  <si>
    <t>Total stockholders' deficit attributable to NaturalShrimp, Inc. shareholders</t>
  </si>
  <si>
    <t>Non-controlling interest in National Acquatic Systems, Inc.</t>
  </si>
  <si>
    <t>Total stockholders' deficit</t>
  </si>
  <si>
    <t>Total liabilities and stockholders' deficit</t>
  </si>
  <si>
    <t>Series A Convertible Preferred Stock</t>
  </si>
  <si>
    <t>Convertible preferred stock</t>
  </si>
  <si>
    <t>Series B Convertible Preferred Stock</t>
  </si>
  <si>
    <t>CONSOLIDATED BALANCE SHEETS (Parenthetical) - $ / shares</t>
  </si>
  <si>
    <t>Common stock, par value</t>
  </si>
  <si>
    <t>Common stock, shares authorized</t>
  </si>
  <si>
    <t>Common stock, shares issued</t>
  </si>
  <si>
    <t>Common stock, shares outstanding</t>
  </si>
  <si>
    <t>Convertible preferred stock, par value</t>
  </si>
  <si>
    <t>$ .0001</t>
  </si>
  <si>
    <t>Convertible preferred stock, shares authorized</t>
  </si>
  <si>
    <t>Convertible preferred stock, shares issued</t>
  </si>
  <si>
    <t>Convertible preferred stock, shares outstanding</t>
  </si>
  <si>
    <t>CONSOLIDATED STATEMENTS OF OPERATIONS - USD ($)</t>
  </si>
  <si>
    <t>Income Statement [Abstract]</t>
  </si>
  <si>
    <t>Sales</t>
  </si>
  <si>
    <t>Operating expenses:</t>
  </si>
  <si>
    <t>Facility operations</t>
  </si>
  <si>
    <t>General and administrative</t>
  </si>
  <si>
    <t>Research and development</t>
  </si>
  <si>
    <t>Depreciation and amortization</t>
  </si>
  <si>
    <t>Total operating expenses</t>
  </si>
  <si>
    <t>Net loss from operations</t>
  </si>
  <si>
    <t>Other income (expense):</t>
  </si>
  <si>
    <t>Interest expense</t>
  </si>
  <si>
    <t>Amortization of debt discount</t>
  </si>
  <si>
    <t>Financing costs</t>
  </si>
  <si>
    <t>Change in fair value of derivative liability</t>
  </si>
  <si>
    <t>Change in fair value of warrant liability</t>
  </si>
  <si>
    <t>Loss on exercise of warrants</t>
  </si>
  <si>
    <t>Loss on warrant settlement</t>
  </si>
  <si>
    <t>Loss on disposal of fixed assets</t>
  </si>
  <si>
    <t>Loss due to fire</t>
  </si>
  <si>
    <t>Total other income (expense)</t>
  </si>
  <si>
    <t>Loss before income taxes</t>
  </si>
  <si>
    <t>Provision for income taxes</t>
  </si>
  <si>
    <t>Net loss</t>
  </si>
  <si>
    <t>Less net loss attributable to non-controlling interest</t>
  </si>
  <si>
    <t>Net loss attributable to Natural Shrimp Inc.</t>
  </si>
  <si>
    <t>Amortization of beneficial conversion feature on Series B PS</t>
  </si>
  <si>
    <t>Net loss available for common stockholders</t>
  </si>
  <si>
    <t>Earnings per share (basic and diluted)</t>
  </si>
  <si>
    <t>Weighted average shares outstanding (basic and diluted)</t>
  </si>
  <si>
    <t>CONSOLIDATED STATEMENTS OF CHANGES IN STOCKHOLDERS' DEFICIT - USD ($)</t>
  </si>
  <si>
    <t>Common Stock</t>
  </si>
  <si>
    <t>Additional Paid-In Capital</t>
  </si>
  <si>
    <t>Accumulated Deficit</t>
  </si>
  <si>
    <t>Non-Controlling Interest</t>
  </si>
  <si>
    <t>Total</t>
  </si>
  <si>
    <t>Beginning balance, shares at Mar. 31, 2018</t>
  </si>
  <si>
    <t>Beginning balance, amount at Mar. 31, 2018</t>
  </si>
  <si>
    <t>Issuance of shares in connection with debt, shares</t>
  </si>
  <si>
    <t>Issuance of shares in connection with debt, amount</t>
  </si>
  <si>
    <t>Issuance of shares for cash, shares</t>
  </si>
  <si>
    <t>Issuance of shares for cash, amount</t>
  </si>
  <si>
    <t>Issuance of shares upon conversion, shares</t>
  </si>
  <si>
    <t>Issuance of shares upon conversion, amount</t>
  </si>
  <si>
    <t>Issuance of shares under equity financing agreement, shares</t>
  </si>
  <si>
    <t>Issuance of shares under equity financing agreement, amount</t>
  </si>
  <si>
    <t>Conversion of common shares into Series A preferred shares, shares</t>
  </si>
  <si>
    <t>Conversion of common shares into Series A preferred shares, amount</t>
  </si>
  <si>
    <t>Beneficial conversion feature</t>
  </si>
  <si>
    <t>Reclass of derivative liability upon conversion or redemption of related convertible debentures</t>
  </si>
  <si>
    <t>Issuance of shares upon exercise of warrants, shares</t>
  </si>
  <si>
    <t>Issuance of shares upon exercise of warrants, amount</t>
  </si>
  <si>
    <t>Ending balance, shares at Mar. 31, 2019</t>
  </si>
  <si>
    <t>Ending balance, amount at Mar. 31, 2019</t>
  </si>
  <si>
    <t>Purchase of Series B preferred shares, shares</t>
  </si>
  <si>
    <t>Purchase of Series B preferred shares, amount</t>
  </si>
  <si>
    <t>Beneficial conversion feature related to the Series B preferred shares</t>
  </si>
  <si>
    <t>Ending balance, shares at Mar. 31, 2020</t>
  </si>
  <si>
    <t>Ending balance, amount at Mar. 31, 2020</t>
  </si>
  <si>
    <t>CONSOLIDATED STATEMENTS OF CASH FLOW - USD ($)</t>
  </si>
  <si>
    <t>CASH FLOWS FROM OPERATING ACTIVITIES</t>
  </si>
  <si>
    <t>Net loss attributable to NaturalShrimp Inc.</t>
  </si>
  <si>
    <t>Adjustments to reconcile net loss to net cash used in operating activities</t>
  </si>
  <si>
    <t>Depreciation expense</t>
  </si>
  <si>
    <t>Financing costs related to convertible debentures</t>
  </si>
  <si>
    <t>Default penalty</t>
  </si>
  <si>
    <t>Net loss attributable to non-controlling interest</t>
  </si>
  <si>
    <t>Changes in operating assets and liabilities:</t>
  </si>
  <si>
    <t>Prepaid expenses and other current assets</t>
  </si>
  <si>
    <t>Cash used in operating activities</t>
  </si>
  <si>
    <t>CASH FLOWS FROM INVESTING ACTIVITIES</t>
  </si>
  <si>
    <t>Cash paid for machinery and equipment</t>
  </si>
  <si>
    <t>Cash paid for construction in process</t>
  </si>
  <si>
    <t>Cash used in investing activities</t>
  </si>
  <si>
    <t>CASH FLOWS FROM FINANCING ACTIVITIES</t>
  </si>
  <si>
    <t>Payments on bank loan</t>
  </si>
  <si>
    <t>Repayment line of credit short-term</t>
  </si>
  <si>
    <t>Proceeds from issuance of common shares under equity agreement</t>
  </si>
  <si>
    <t>Proceeds from sale of stock</t>
  </si>
  <si>
    <t>Proceeds from sale of Series B convertible preferred stock</t>
  </si>
  <si>
    <t>Proceeds from convertible debentures</t>
  </si>
  <si>
    <t>Payments on notes payable - related party</t>
  </si>
  <si>
    <t>Payments on convertible debentures</t>
  </si>
  <si>
    <t>Proceeds from convertible debentures, related party</t>
  </si>
  <si>
    <t>Cash provided by financing activities</t>
  </si>
  <si>
    <t>Net change in cash</t>
  </si>
  <si>
    <t>Cash at beginning of year</t>
  </si>
  <si>
    <t>Cash at end of year</t>
  </si>
  <si>
    <t>Interest paid</t>
  </si>
  <si>
    <t>Supplemental disclosure of non-cash investing and financing activities:</t>
  </si>
  <si>
    <t>Shares issued upon conversion</t>
  </si>
  <si>
    <t>Right of use asset and lease liability</t>
  </si>
  <si>
    <t>Notes receivable for convertible debentures</t>
  </si>
  <si>
    <t>Conversion of common shares to Series A preferred shares</t>
  </si>
  <si>
    <t>1. NATURE OF THE ORGANIZATION AND BUSINESS</t>
  </si>
  <si>
    <t>Organization, Consolidation and Presentation of Financial Statements [Abstract]</t>
  </si>
  <si>
    <t>NATURE OF THE ORGANIZATION AND BUSINESS</t>
  </si>
  <si>
    <t xml:space="preserve">Nature of the Business NaturalShrimp Incorporated
(“NaturalShrimp” “the Company”), a Nevada corporation, is a biotechnology company and has developed a proprietary
technology that allows the Company to grow Pacific White shrimp (Litopenaeus vannamei, formerly Penaeus vannamei) in an ecologically
controlled, high-density, low-cost environment, and in fully contained and independent production facilities. The Company’s
system uses technology which allows it to produce a naturally 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initial
production facility is located outside of San Antonio, Texas. The Company has two wholly-owned
subsidiaries including NaturalShrimp Corporation, NaturalShrimp Global, Inc. and 51% owned Natural Aquatic Systems, Inc. (“NAS”).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year ended March 31, 2020, the Company had a net
loss available for common stockholders of approximately $5,204,000. At March 31, 2020, the Company had an accumulated deficit
of approximately $46,427,000 and a working capital deficit of approximately $3,598,000. These factors raise substantial doubt
about the Company’s ability to continue as a going concern, within one year from the issuance date of this filing.
Additionally, on March 18, 2020, the Company’s facility, which was near completion, was destroyed in a fire. The
Company’s ability to continue as a going concern is dependent on its ability to raise the required additional capital
or debt financing to meet short and long-term operating requirements. During the 2020 fiscal year, the Company received net
cash proceeds of approximately $100,000 from the issuance of convertible debentures, approximately $1,774,000 from issuance
of the Company’s common stock through an equity financing agreement and $2,250,000 from the sale of Series B Preferred
stock. Subsequent to March 31, 2020, the Company received $1,000,000 from the purchase of approximately, 1,000 Series B
preferred shares. (See Note 13). Management believes that the future funding to be received in relation to the equity
financing agreement and the sale of Series B preferred shares under the securities purchase agreement (see Note 7), will
assist in the funding of the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have to cease operations. Management’s plans
include rebuilding the facility within the next year, and to begin operations. The Company plans to improve the growth rate of
the shrimp and the environmental conditions of its production facilities. Management also plans to acquire a hatchery in which
the Company can better control the environment in which to develop the post larvaes. If management is unsuccessful in these efforts,
discontinuance of operations is possible. The consolidated financial statements do not include any adjustments that might result
from the outcome of these uncertainties. </t>
  </si>
  <si>
    <t>2. SUMMARY OF SIGNIFICANT ACCOUNTING POLICIES</t>
  </si>
  <si>
    <t>Accounting Policies [Abstract]</t>
  </si>
  <si>
    <t>SUMMARY OF SIGNIFICANT ACCOUNTING POLICIES</t>
  </si>
  <si>
    <t xml:space="preserve">Consolidation The consolidated financial
statements include the accounts of NaturalShrimp Incorporated and its wholly-owned subsidiaries, NaturalShrimp Corporation, NaturalShrimp
Global and 51%-owne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0, the Company had approximately $469,000 in convertible debentures whose approximately 12,518,000 underlying
shares are convertible at the holders’ option at conversion prices ranging from $0.01 to $0.25 for fixed conversion rates,
and 57% - 60% of the defined trading price for variable conversion rates, and approximately 2,916,000 warrants with an exercise
price of 45% of the market price of the Company’s common stock, which were not included in the calculation of diluted EPS
as their effect would be anti-dilutive. Included in the diluted EPS for the year ended March 31, 2019, the Company had approximately
$1,097,000 in convertible debentures whose approximately 66,376,000 underlying shares are convertible at the holders’ option
at conversion prices ranging from $0.01 to $0.30 for fixed conversion rates, and 34% - 60% of the defined trading price for variable
conversion rates and approximately 444,000 warrants with an exercise price of 45% of the market price of the Company’s common
stock, which were not included in the calculation of diluted EPS as their effect would be anti-dilutive. .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March 31, 2020 and 2019. The derivative and warrant
liabilities are Level 3 fair value measurements. The following is a summary
of activity of Level 3 liabilities during the years ended March 31, 2020 and 2019: Derivatives
2020 2019
Derivative liability balance at beginning of period $ 157,000 $ 3,455,000
Additions to derivative liability for new debt - 2,090,000
Reclass to equity upon conversion or redemption (8,000 ) (4,068,500 )
Change in fair value 27,000 (1,319,500 )
Balance at end of period $ 176,000 $ 157,000 At March 31, 2020, the fair
value of the derivative liabilities of convertible notes was estimated using the following weighted-average inputs: the price of
the Company’s common stock of $0.04; a risk-free interest rate of 0.11%, and expected volatility of the Company’s common
stock of 229.10%, and the various estimated reset exercise prices weighted by probability. At March 31, 2019, the fair
value of the derivative liabilities of convertible notes was estimated using the following weighted-average inputs: the price of
the Company’s common stock of $0.21; a risk-free interest rate ranging from 2.41% to 2.63%, and expected volatility of the
Company’s common stock ranging from 335.68% to 478.31%, and the various estimated reset exercise prices weighted by probability. Warrant liability
2020 2019
Warrant liability balance at beginning of period $ 93,000 $ 277,000
Additions to warrant liability for new warrants - -
Reclass to equity upon exercise (231,000 )
Change in fair value (3,000 ) 47,000
Balance at end of period $ 90,000 $ 93,000 At March 31, 2020, the fair
value of the warrant liability was estimated using the following weighted-average inputs: the price of the Company’s common
stock of $0.04; a risk-free interest rate of 0.23%, and expected volatility of the Company’s common stock ranging of 261.85%. At March 31, 2019, the fair
value of the warrant liability was estimated using the following weighted-average inputs: the price of the Company’s common
stock of $0.21; a risk-free interest rate of 2.21%, and expected volatility of the Company’s common stock ranging of 285.32%.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t March 31, 2020 and 2019. The Company maintains cash
balances at one financial institution. Accounts at this institution are insured by the Federal Deposit Insurance Corporation (FDIC)
up to $250,000. As of March 31, 2020, and 2019, the Company’s cash balance did not exceed FDIC coverage.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Stock-Based Compensation The Company accounts for
stock-based compensation to employees and non-employees in accordance with ASC 718. “ Stock-based Compensation to Employees Impairment of Long-lived Assets and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lassifications Certain prior year amounts have been reclassified
for consistency with the current period presentation. These reclassifications had no effect on the reported results of operations. Recently Issued Accounting Standard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was adopted by the Company as of April 1, 2019, and the
adoption did not have a material impact on the Company’s financial position or results of operations. In February 2016, the FASB
issued ASU No. 2016-02, Leases During the year ended March
31,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20, through the date which the consolidated financial statements were issued. Based
upon the review, other than described in Note 13 – Subsequent Events, the Company did not identify any recognized or non-recognized
subsequent events that would have required adjustment or disclosure in the consolidated financial statements. </t>
  </si>
  <si>
    <t>3. FIXED ASSETS</t>
  </si>
  <si>
    <t>Property, Plant and Equipment [Abstract]</t>
  </si>
  <si>
    <t>FIXED ASSETS</t>
  </si>
  <si>
    <t xml:space="preserve">Land $ 202,293 $ 202,293
Buildings 509,762 1,328,161
Machinery and equipment 221,987 934,621
Autos and trucks 19,063 14,063
Furniture and fixtures - 22,060
Accumulated depreciation (245,297 ) (1,322,609 )
Fixed assets, net $ 707,808 $ 1,178,589 During January 2020, the
Company reclassified approximately $886,000 of Construction in Process into Machinery and equipment, as the assets had begun to
be put into use. The Company also wrote off certain fixed assets which were no longer in use, resulting in a net loss on the disposal
of $71,128. The consolidated statements of operations reflect depreciation expense of approximately $100,000 and $30,000 for the
years ended March 31, 2020 and 2019, respectively. On March 18, 2020, the
Company’s research and development plant in La Coste, Texas was destroyed by a fire. The Company believes that it was
caused by a natural gas leak, but the fire was so extensive that the cause was undetermined. The majority of the damage was to their
pilot production plant, which destroyed a large portion of the fixed assets of the Company. The property destroyed had a net
book value of $1,909,495, which was written off and recognized as Loss due to fire. The Company filed a claim with their
insurance company, and as of June 2, 2020, received all the proceeds, which totaled $917,210. In accordance with ASC 610-30, Other
Income: Gains and Losses on Involuntary Conversions </t>
  </si>
  <si>
    <t>4. SHORT-TERM NOTE AND LINES OF CREDIT</t>
  </si>
  <si>
    <t>Debt Disclosure [Abstract]</t>
  </si>
  <si>
    <t>SHORT-TERM NOTE AND LINES OF CREDIT</t>
  </si>
  <si>
    <t xml:space="preserve">The Company also has a working
capital line of credit with Extraco Bank. On April 30, 2019, the Company renewed the line of credit for $372,675. The line of credit
bears an interest rate of 5.0% that is compounded monthly on unpaid balances and is payable monthly. The line of credit matures
on April 30, 2020 and is secured by certificates of deposit and letters of credit owned by directors and shareholders of the Company.
The balance of the line of credit is $372,675 and $472,675 at March 31, 2020 and March 31, 2019. On April 12, 2019, prior to the
renewal, the Company paid $100,000 on the loan. On April 30, 2020, the line of credit was renewed with a maturity date of April
30, 2021, for a balance of $372,675. The Company also has additional
lines of credit with Extraco Bank for $100,000 and $200,000, which were renewed on January 19, 2019 and April 30, 2019, respectively,
with maturity dates of January 19, 2020 and April 30, 2020, respectively. On January 8, 2020, the Company paid off the $100,000
line of credit. The lines of credit bear an interest rate of 6.5% and 5%, respectively, that is compounded monthly on unpaid balances
and is payable monthly. They are secured by certificates of deposit and letters of credit owned by directors and shareholders of
the Company. The balance of the lines of credit was $178,778 and $276,958 at March 31, 2020 and March 31, 2019, respectively. On
April 30, 2020, the line of credit was renewed with a maturity date of April 30, 2021, for a balance of $177,778. The Company also has a working
capital line of credit with Capital One Bank for $50,000. The line of credit bears an interest rate of prime plus 25.9 basis points,
which totaled 31.4% as of March 31, 2019. The line of credit is unsecured. The balance of the line of credit was $9,580 at both
March 31, 2020 and March 31, 2019. The Company also has a working
capital line of credit with Chase Bank for $25,000. The line of credit bears an interest rate of prime plus 10 basis points, which
totaled 15.50% as of March 31, 2019. The line of credit is secured by assets of the Company’s subsidiaries. The balance of
the line of credit is $10,237 at March 31, 2020 and March 31, 2019. </t>
  </si>
  <si>
    <t>5. BANK LOAN</t>
  </si>
  <si>
    <t>BANK LOAN</t>
  </si>
  <si>
    <t xml:space="preserve">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On January 10, 2020, the loan was modified, with certain terms amended. The modified note is for the principal balance of $222,736,
with initial monthly payments of $1,730 through February 1, 2037, when all unpaid principal and interest will be due and payable.
The loan has an initial yearly rate of interest of 5.75% , which may change beginning on February 1, 2023 and each 36 months thereafter,
to the Wall Street Journal Prime Rate plus 1%, but never below 4.25%. The monthly payments may change on the same dates as the
interest changes. The Company is also allowed to make payments against the principal at any time. The balance of the CNB Note is
$222,736 at March 31, 2020, $19,200 of which was in current liabilities, and $228,725 at March 31, 2019. On November 3, 2015, the
Company entered into a short-term note agreement with Community National Bank for a total value of $50,000. The short-term note
had a stated interest rate of 5.25%, maturity date of December 15, 2017 and had an initial interest only payment on February 3,
2016. On July 18, 2018, the short-term note was replaced by a promissory note for the outstanding balance of $25,298, which bears
interest at 8% with a maturity date of July 18, 2021. The promissory note is guaranteed by an officer and director. The balance
of the promissory note at March 31, 2020 and 2019 was $12,005 and $20,193, respectively. Maturities on Bank loan
is as follows:
Years ended:
March 31, 2021 $ 8,904
March 31, 2022 20,730
March 31, 2023 9,240
March 31, 2024 9,786
March 31, 2025 10,364
Thereafter 175,717
$ 234,741 </t>
  </si>
  <si>
    <t>6. CONVERTIBLE DEBENTURES</t>
  </si>
  <si>
    <t>CONVERTIBLE DEBENTURES</t>
  </si>
  <si>
    <t xml:space="preserve">March 20, 2018 Debenture On March 20, 2018, the Company
entered into a convertible note for the principal amount of $84,000, convertible into shares of common stock of the Company, which
matured on December 20, 2018. On September 20, 2018 the outstanding principal and $5,040 in accrued interest of the note was purchased
from the noteholder by a third party, for $126,882. The additional $37,842 represented the redemption amount owing to the original
noteholder and increases the principal amount due to the new noteholder and was recognized as financing cost. The note bears interest
at 12% for the first 180 days, which increases to 18% after 180 days, and 24% upon an event of default. The note is convertible
on the date beginning 180 days after issuance of the note, at the lower of 60% of the lowest trading price for the last 20 days
prior to the issuance date of this note, or 60% of the lowest trading price for the last 20 days prior to conversion. In the event
of a “DTC chill”, the conversion rate is adjusted to 40% of the market price. Per the agreement, the Company is required
at all times to have authorized and reserved ten times the number of shares that is actually issuable upon full conversion of the
note. The conversion feature meets the definition of a derivative and therefore requires bifurcation and will be accounted for
as a derivative liability. During the first 180 days
the convertible redeemable note was in effect, the Company was allowed to redeem the note at amounts ranging from 125% to 150%
of the principal and accrued interest balance, based on the redemption date’s passage of time ranging from the issuance to
180 days from the date of issuance of the debenture. Additionally, the Company
also issued 255,675 shares of common stock of the Company as a commitment fee. The commitment shares fair value was calculated
as $28,124, based on the market value of the shares of common stock of the Company at the closing date of $0.11, and was recognized
as part of the debt discount. The Company estimated the
aggregate fair value of the conversion feature derivatives embedded in the convertible debenture at issuance at $191,000, based
on weighted probabilities of assumptions used in the Black Scholes pricing model. The key valuation assumptions used consist, in
part, of the price of the Company’s common stock of $0.06 at issuance date; a risk-free interest rate of 2.09% and expected
volatility of the Company’s common stock, of 272.06%, and the various estimated reset exercise prices weighted by probability.
This resulted in the calculated fair value of the debt discount being greater than the face amount of the debt, and the excess
amount of $144,124 (including the fair value of the shares of common stock of the Company issued) was immediately expensed as financing
costs. During the third fiscal
quarter of 2019, in two separate conversions, the holder converted $91,592 of principal into 16,870,962 shares of common stock
of the Company. As a result of the conversions the derivative liability related to the debenture was remeasured immediately prior
to the conversions with an overall increase in the fair value of $27,000 recognized, with the fair value of the derivative liability
related to the converted portion, of $163,000 being reclassified to equity. The key valuation assumptions used consist, in part,
of the price of the Company’s common stock on the dates of conversion, of $0.01 and $0.02; a risk-free interest rate of 2.40%
to 2.45% and expected volatility of the Company’s common stock, of 448.43%, and the various estimated reset exercise prices
weighted by probability. On March 1, 2019, the holder
converted $28,579 of principal and $2,021 of accrued interest into 1,000,000 shares of common stock of the Company. As a result
of the conversion the derivative liability related to the debenture was remeasured immediately prior to the conversion with an
overall increase in the fair value of $17,000 recognized, with the fair value of the derivative liability related to the converted
portion, of $65,000 being reclassified to equity. The key valuation assumptions used consist, in part, of the price of the Company’s
common stock on the date of conversion, of $0.45 and $0.03; a risk-free interest rate ranging from 2.41% to 2.45% and expected
volatility of the Company’s common stock, of 478.31%, and the various estimated reset exercise prices weighted by probability. On November 12, 2019, the
holder converted the remaining principal and accrued interest balance into 179,984 shares of common stock of the Company. As a
result of the conversion the derivative liability related to the debenture was remeasured immediately prior to the conversion with
an overall decrease in the fair value of $2,000 recognized, with the fair value of the derivative liability related to the converted
portion, of $8,000 being reclassified to equity. The key valuation assumptions used consist, in part, of the price of the Company’s
common stock on the date of conversion, of $0.11; a risk-free interest rate of 1.59% and expected volatility of the Company’s
common stock, of 98.46%, and the various estimated reset exercise prices weighted by probability. August 24, 2018 Debenture On August 24, 2018, the
Company entered into a 10% convertible note in the principal amount of $55,000, convertible into shares of common stock of the
Company, which matures August 24, 2019. The interest rate increases to 24% per annum upon an event of default, as set forth in
the agreement, including a cross default to all other outstanding notes, and if the debenture is not paid at maturity the principal
due increases by 10%. If the Company loses its bid price the principal outstanding on the debenture increases by 20%, and if the
Company’s common stock is delisted, the principal increases by 50%. The notes are convertible
into shares of the Company’s common stock at a price per share equal to 57% of the lowest closing bid price for the last
20 days. The discount is increased an additional 10%, to 47%, upon a “DTC chill". The conversion feature meets the definition
of a derivative and therefore requires bifurcation and will be accounted for as a derivative liability. During the first 180 days
the convertible redeemable note is in effect, the Company may redeem the note at amounts ranging from 130% to 145% of the principal
and accrued interest balance, based on the redemption date’s passage of time ranging from 60 days to 180 days from the date
of issuance of the debenture. On January 10, 2019 the outstanding principal of $55,000 and accrued interest of $1,974 was purchased
from the noteholder by a third party, for $82,612. The additional $25,638 represents the redemption amount owing to the original
noteholder and increases the principal amount due to the new noteholder and was recognized as financing cost. The Company estimated the
aggregate fair value of the conversion feature derivatives embedded in the debenture at issuance at $375,000, based on weighted
probabilities of assumptions used in the Black Scholes pricing model. The key valuation assumptions used consist, in part, of the
price of the Company’s common stock of $0.02 at issuance date; a risk-free interest rate of 2.44% and expected volatility
of the Company’s common stock, of 295.23%, and the various estimated reset exercise prices weighted by probability. This
resulted in the calculated fair value of the debt discount being greater than the face amount of the debt, and the excess amount
of $95,750 was immediately expensed as financing costs. During the fourth fiscal
quarter of 2019, in three separate conversions, the holder converted $57,164 of principal into 9,291,354 shares of common stock
of the Company. As a result of the conversions the derivative liability related to the debenture was remeasured immediately prior
to the conversions with an overall increase in the fair value of $65,000 recognized, with the fair value of the derivative liability
related to the converted portion, of $171,000 being reclassified to equity. The key valuation assumptions used consist, in part,
of the price of the Company’s common stock on the dates of conversion, of $0.28 to $0.40; a risk-free interest rate of 2.36%
to 2.41% and expected volatility of the Company’s common stock, of 343.98% to 374.79%, and the various estimated reset exercise
prices weighted by probability. There were no further conversions during the year ended March 31, 2020, with a remaining outstanding
principal balance of $23,474 as of March 31, 2020. September 14, 2018 Debenture On September 14, 2018, the
Company entered into a 12% convertible promissory note for $112,500, with an OID of $10,250, which matures on March 14, 2019. On
January 25, 2019 the outstanding principal of $101,550, plus an additional $56,375 of default principal and $13,695 in accrued
interest of the note was purchased from the noteholder by a third party, who extended the maturity date. The additional $70,070
representing the default principal and accrued interest which increased the principal amount due to the new noteholder has been
recognized as financing cost. Per the agreement, the Company is required at all times to have authorized and reserved three times
the number of shares that is actually issuable upon full conversion of the note. The interest rate increases to a default rate
of 24% for events as set forth in the agreement, including if the market capitalization is below $5 million, or there are any dilutive
issuances. There is also a cross default provision to all other notes. In the event of default, the outstanding principal balance
increases to 150%, and if the Company fails to maintain the required authorized share reserve, the outstanding principal increases
to 200%. Additionally, If the Company enters into a 3(a)(9) or 3(a)(10) issuance of shares there are liquidation damages of 25%
of principal, not to be below $15,000. The Company must also obtain the noteholder's written consent before issuing any new debt.
Additionally, if the note is not repaid by the maturity date the principal balance increases by $15,000. The market capitalization
is below $5 million and therefore the note was in default, however, the holder has issued a waiver to the Company on this default
provision. 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 Additionally, in connection
with the debenture the Company also issued 3,000,000 shares of common stock of the Company as a commitment fee. The fair value
of the commitment shares was calculated as $34,500, based on the market value of the shares of common stock at the closing date
of $0.012, and was recognized as part of the debt discount. The shares are to be returned to the Treasury of the Company in the
event the debenture is fully repaid prior to the date which is 180 days following the issue date but are not required to be returned
if there is an event of default. The Company estimated the
aggregate fair value of the conversion feature derivatives embedded in the debenture at issuance at $189,000, based on weighted
probabilities of assumptions used in the Black Scholes pricing model. The key valuation assumptions used consist, in part, of the
price of the Company’s common stock of $0.01 at issuance date; a risk-free interest rate of 2.33% and expected volatility
of the Company’s common stock, of 224.70%, and the various estimated reset exercise prices weighted by probability. This
resulted in the calculated fair value of the debt discount being greater than the face amount of the debt, and the excess amount
of $121,000 was immediately expensed as financing costs. On December 13, 2018 the
holder converted $11,200 of principal into 4,000,000 shares of common stock of the Company. As a result of the conversion the derivative
liability related to the first debenture was remeasured immediately prior to the conversion with an overall increase in the fair
value of $26,000 recognized, with the fair value of the derivative liability related to the converted portion, of $20,000 being
reclassified to equity. The key valuation assumptions used consist, in part, of the price of the Company’s common stock on
the date of conversion, of $0.02; a risk-free interest rate of 2.43% and expected volatility of the Company’s common stock
of 448.43% , and the various estimated reset exercise prices weighted by probability. There were no further conversions during
the year ended March 31, 2020 with a remaining outstanding principal balance of $171,620 as of March 31, 2020. December 6, 2018 Debenture On December 6, 2018, the
Company entered into an 10% convertible promissory note for $210,460, which matures on September 6,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36,799 beneficial conversion feature to recognize,
which will be amortized over the term of the note using the effective interest method. The
amortization expense recognized during the , 2020 amounted to approximately
$91,000. , 2019
amounted to approximately $46,000. On June 27, 2019 the holder
converted $18,410 of principal and $15,590 of interest into 3,000,000 shares of common stock of the Company. On three occasions
during the three months ended September 30, 2019, the holder converted $137,000 of principal and $3,000 of interest into 14,000,000
shares of common stock of the Company. The note was fully converted on two occasions during October 2019, into 8,420,477 shares
of common stock of the Company. December 31, 2018 Debenture On December 31, 2018, the
Company entered into an 10% convertible promissory note for $135,910, which matures on September 30,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88,342 beneficial conversion feature to recognize,
which will be amortized over the term of the note using the effective interest method. The amortization expense recognized during
the year ended March 31, 2020 amounted to approximately $59,000. The amortization expense recognized during the year ended March
31, 2019 amounted to approximately $29,000. On January 6, 2020 the holder converted the entire principal balance of $135,910, plus
accrued interest of $13,893 into 14,980,353 shares of the common stock of the Company. January 16, 2019 Debenture On January 16, 2019, the
Company entered into an 10% convertible promissory note for $205,436, with an OID of $18,686, for a purchase price of $186,750,
which matures on October 16,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76,675 beneficial conversion
feature to recognize, which will be amortized over the term of the note using the effective interest method. The amortization expense
recognized during the year ended March 31 , 2020 amounted to approximately $128,000. , 2019 amounted to approximately
$49,000. On two occasions during
the three months ended December 31, 2019, the holder converted $101,661 of principal into 12,000,000 shares of common stock of
the Company. On March 11, 2020, the holder converted the remaining $103,775 of principal and $2,681 of accrued interest into 10,645,636
of shares of the common stock of the Company. February 4, 2019 Debenture On February 4, 2019, the
Company entered into an 10% convertible promissory note for $85.500, with an OID of $7,500, for a purchase price of $75,000, which
matures on November 4,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85,500 beneficial conversion feature to recognize, which will be amortized
over the term of the note using the effective interest method. On August 6, 2019, the Company
exercised its option to redeem the February 4, 2019 debenture, for a redemption price of approximately $132,000. The principal
of $85,500 and interest of approximately $5,000 was derecognized with the additional $27,000 paid upon redemption recognized as
a financing cost and $15,000 for legal fees. As a result of the redemption, the unamortized discount, after amortization expense
in fiscal year 2020 of $28,500, related to the redeemed balance of $38,000 was immediately expensed, resulting in a total of $65,500.
The amortization expense recognized during the year ended March 31, 2019 amounted to approximately $19,000. March 1, 2019 Debenture On March 1, 2019, the Company
entered into an 10% convertible promissory note for $168,000, with an OID of $18,000, for a purchase price of $150,000, which matures
on November 1, 2019. During the first 180 days the convertible redeemable note is in effect, the Company may redeem the note at
a prepayment percentage of 10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25.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34,000 beneficial conversion feature to recognize, which will be
amortized over the term of the note using the effective interest method. The amortization
expense recognized during the , 2020 amounted to approximately
$100,000. April 17, 2019 Debenture On April 17, 2019, the Company
entered into an 10% convertible promissory note for $110,000, with an OID of $10,000, for a purchase price of $100,000, which matures
on January 23, 2020. The maturity date has been waived as of the date of this filing.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new debt. The note is convertible at a fixed conversion price of $0.124.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59,000 beneficial conversion feature to recognize, which will be amortized over the term of the note using the effective interest
method. The amortization expense recognized during the year ended March 31, 2020 amounted to approximately $59,000. The derivative liability
arising from all of the above discussed debentures was revalued at March 31, 2020, resulting in an increase of the fair value of
the derivative liability of $27,000 for the year ended March 31, 2020. The key valuation assumptions used consist, in part, of
the price of the Company’s common stock of $0.04; a risk-free interest rate of 0.11%, and expected volatility of the Company’s
common stock of 229.10%, and the various estimated reset exercise prices weighted by probability. The derivative liability arising
from all of the above discussed debentures was revalued at March 31, 2019, resulting in an increase of the fair value of the derivative
liability of $1,319,500, including upon conversions, for the year ended March 31, 2019. The key valuation assumptions used consist,
in part, of the price of the Company’s common stock of $0.06; a risk-free interest rate ranging from 1.73% to 2.09%, and
expected volatility of the Company’s common stock ranging from 272.06% to 375.93%, and the various estimated reset exercise
prices weighted by probability. The warrant liability relating
to all of the warrant issuances discussed above was revalued at March 31, 2020, resulting in an decrease to the fair value of the
warrant liability of $3,000 for the year ended March 31, 2020. The key valuation assumptions used consists, in part, of the price
of the Company’s common stock of $0.04; a risk-free interest rate of 0.23%, and expected volatility of the Company’s
common stock of 261.85%. The warrant liability relating to all of the warrant issuances discussed above was revalued at March 31,
2019, resulting in an increase to the fair value of the warrant liability of $47,000 for the year ended March 31, 2019. The key
valuation assumptions used consists, in part, of the price of the Company’s common stock of $0.21; a risk-free interest rate
of 2.21%, and expected volatility of the Company’s common stock of 285.32% </t>
  </si>
  <si>
    <t>7. STOCKHOLDERS' DEFICIT</t>
  </si>
  <si>
    <t>Stockholders' Equity Note [Abstract]</t>
  </si>
  <si>
    <t>STOCKHOLDERS' DEFICIT</t>
  </si>
  <si>
    <t xml:space="preserve">Preferred Stock As of March 31, 2019 and
2018, the Company had 200,000,000 preferred stock authorized with a par value of $0.0001. Of this amount, 5,000,000 shares Series
A preferred stock are authorized and outstanding, and 5,000 shares Series B preferred stock are authorized and 2,250 outstanding,
respectively. Series B Preferred Equity Offering On September 5, 2019, the
Board authorized the issuance of 5,000 preferred shares to be designated as Series B Preferred Stock (“Series B PS”).
The Series B PS have a par value of $0.0001, a stated value of $1,200 and no voting rights. The Series B PS include 10% cumulative
dividends, payable quarterly. Upon the dissolution, liquidation or winding up of the Company, the holders of Series B PS shall
be entitled to receive out of the assets of the Company an amount equal to the stated value, plus any accrued and unpaid dividends
and any other fees or liquidated damages then due and owing for each share of Series B PS before any payment or distribution shall
be made to the holders of any Junior securities. The Series B PS are redeemable at the Company's option, at percentages ranging
from 120% to 135% for the first 180 days, based on the passage of time. The Series B are also redeemable at the holder’s
option, upon the occurrence of a triggering event which includes a change of control, bankruptcy, and the inability to deliver
Series B PS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 As the redemption feature at the holder’s option is contingent on a
future triggering event, the Series B PS is considered contingently redeemable, and as such the preferred shares are classified
in equity until such time as a triggering event occurs, at which time they will be classified as mezzanine. The Series B PS is convertible,
at the discounted market price which is defined as the lowest VWAP over last 20 days. The conversion price is adjustable based
on several situations, including future dilutive issuances. As the Series B PS does not have a redemption date and is perpetual
preferred stock, it is considered to be an equity host instrument and as such the conversion feature is not required to be bifurcated
as it is clearly and closely related to the equity host instrument. On September 17, 2019, the
Company entered into a Securities Purchase Agreement (“SPA”) with GHS Investments LLC, a Nevada limited liability company
(“GHS”) for the purchase of up to 5,000 shares of Series B PS at a stated value of $1,200 per share, or for a total
net proceeds of $5,000,000 in the event the entire 5,000 shares of Series B PS are purchased. During the year ended March 31, 2020,
the Company issued 2,250 Series B Preferred Shares in various tranches of the SPA, totaling $2,250,000. The intrinsic value of
the beneficial conversion option on several of the tranches was calculated at a total of $475,000, which was fully amortized upon
issuance, as the Series B PS is immediately convertible into common stock. Series A Preferred Shares On August 15, 2018, the
Company authorized 5,000,000 of their Preferred Stock to be designated as Series A Convertible Preferred Stock (“Series A
PS”), with a par value of $0.0001. The Series A PS shall have 60 to 1 voting rights such that each share shall vote as to
60 shares of common stock. The Series A PS holders shall not be entitled to receive dividends, if and when declared by the Board.
Upon the dissolution, liquidation or winding up of the Company, the holders of Series A PS shall be entitled to receive out of
the assets of the Company the sum of $0.00l per share before any payment or distribution shall be made on the common stock, or
any other class of capital stock of the Company ranking junior to the Series A PS. The Series A PS is convertible, after two years
from the date of issuance, with the consent of a majority of the Series A PS holders, into the same number of shares of common
stock of the Company as are outstanding at the time. On August 21, 2018, the
NaturalShrimp Holdings, Inc.(“NSH”) shareholders exchanged 75,000,000 of the shares of common stock of the Company
which they held, into 5,000,000 newly issued Series A PS. The shares of common stock were returned to the treasury and cancelled.
The Series A PS do not have any redemption feature and are therefore classified in permanent equity. The conversion feature was
evaluated, and as at the commitment date the fair value of the shares of common stock exchanged was greater than the fair value
of the shares into which they would be converted, it was determined there was no beneficial aspect to the conversion feature. Common Stock On September 20, 2018, the
Company increased their authorized common shares to 900,000,000. For shares of common stock
issued upon conversion of outstanding convertible debentures see Note 5. On April 12, 2018, the Company
sold 220,000 shares of its common stock at $0.077 per share, for a total financing of $15,400. On February 14, 2019, the
Company issued 225,000 shares of its common stock to the original noteholder of the March 20, 2018 convertible debenture. The fair
value of the shares of $72,450 based on the market price of $0.32 on the date of issuance, have been recognized as a financing
cost. The Company issued 6,719,925
shares of their common stock on July 17, 2018, upon cashless exercise of the warrants granted in connection with a convertible
debenture entered into in July of 2017, and on August 28, 2018, 4,494,347 shares were issued upon cashless exercise of the warrants
granted in connection with the second closing of the same convertible debenture. The Company issued 10,000,000
and 6,093,683 shares of their common stock on January 11, 2019 and February 8, 2019, respectively, upon cashless exercise of the
warrants granted in connection with a convertible debenture entered into in September of 2017 Debenture (Note 8). Equity Financing Agreement 2019 On August 23, 2019, the
Company entered into a new Equity Financing Agreement (“Equity Financing Agreement”) and Registration Rights Agreement
(“Registration Rights Agreement”) with GHS. Under the terms of the Equity Financing Agreement, GHS agreed to provide
the Company with up to $11,000,000 upon effectiveness of a registration statement on Form S-1 (the “Registration Statement”)
filed with the U.S. Securities and Exchange Commission (the “Commission”). Following effectiveness
of the Registration Statement, the Company shall have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11,000,000 worth of Common Stock under the terms
of the Equity Financing Agreement. The Registration Rights
Agreement provides that the Company shall (i) use its best efforts to file with the Commission the Registration Statement within
30 days of the date of the Registration Rights Agreement; and (ii) have the Registration Statement declared effective by the Commission
within 30 days after the date the Registration Statement is filed with the Commission, but in no event more than 90 days after
the Registration Statement is filed. The Registration Statement was filed on October 8, 2019 and as of this filing has not yet
been deemed effective. Equity Financing Agreement 2018 On August 21, 2018,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7,000,000 upon effectiveness of
a registration statement on Form S-1 (the “Registration Statement”) filed with the U.S. Securities and Exchange Commission
(the “Commission”). The Registration Statement was filed and deemed effective on September 19, 2018. Following effectiveness
of the Registration Statement, the Company has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300,000. Pursuant to the Equity Financing Agreement,
GHS and its affiliates will not be permitted to purchase, and the Company may not put shares of the Company’s Common Stock
to GHS that would result in GHS’s beneficial ownership equaling more than 9.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7,000,000 worth of Common Stock under the terms
of the Equity Financing Agreement. Additionally, in accordance with the Equity Financing Agreement, the Company shall issue GHS
a promissory note in the principal amount of $15,000 to offset transaction costs (the “Note”). The Note bears interest
at the rate of 8% per annum, is not convertible and is due 180 days from the issuance date of the Note. During the year ended March
31, 2020, the Company put to GHS for the issuance of 14,744,646 shares of common stock for a total of $1,774,000, at prices ranging
from $0.15 to $0.09. During the year ended March 31, 2019, the Company put to GHS for the issuance of 22,131,893 shares of common
stock for a total of $464,516, at prices ranging from $0.14 to $0.0046. </t>
  </si>
  <si>
    <t>8. OPTIONS AND WARRANTS</t>
  </si>
  <si>
    <t>Equity [Abstract]</t>
  </si>
  <si>
    <t>OPTIONS AND WARRANTS</t>
  </si>
  <si>
    <t xml:space="preserve">The Company has not granted
any options since inception. The Company granted warrants
in connection with various convertible debentures in previous periods. As of March 31, 2020 and March 31, 2019, there are 2,917,000
and 444,000 (after adjustment) remaining warrants to purchase shares of common stock outstanding, classified as a warrant liability,
which expire on January 31, 2022, with an exercise price of 45% of the market value of the common shares of the Company on the
date of exercise. The warrant liability was
revalued at March 31, 2020 and March 31, 2019 resulting in a $3,000 increase and $47,000 decrease to the fair value of the warrant
liability, respectively, for the years ended March 31, 2020 and 2019. The warrants were cancelled in connection with the legal
settlement in April of 2020 (see Note 13). The Company issued 10,000,000
and 6,093,683 shares of their common stock on January 11, 2019 and February 8, 2019, respectively, upon cashless exercise of the
warrants granted in connection with the September 11, 2017 Debenture. The Company issued approximately 13,078,000 additional shares
upon the cashless exercise, and as such, based on the fair value of the common shares of the Company, recognized a loss on exercise
of approximately $3,745,000. </t>
  </si>
  <si>
    <t>9. RELATED PARTY TRANSACTIONS</t>
  </si>
  <si>
    <t>Related Party Transactions [Abstract]</t>
  </si>
  <si>
    <t>RELATED PARTY TRANSACTIONS</t>
  </si>
  <si>
    <t xml:space="preserve">Accrued Payroll – Related Parties Included in other accrued
expenses on the accompanying consolidated balance sheet as of March 31, 2020 and 2019 is approximately $176,000 and $217,000 owing
to the former Chief Executive Officer of the Company, approximately $84,000 and $69,000 owing to the President and current Chief
Executive Officer of the Company, and approximately $166,000 and $96,000 (which includes $50,000 in both fiscal years, from consulting
services prior to his employment) owing to the Chief Operating Officer, respectively. These amounts include both accrued payroll
and accrued allowances and expenses. Notes Payable – Related Parties On April 20, 2017, the Company
entered into a convertible debenture with an affiliate of the Company whose managing member is the Treasurer, Chief Financial Officer,
and a director of the Company (the “affiliate”), for $140,000. The convertible debenture matures one year from date
of issuance, and bears interest at 6%. Upon an event of default, as defined in the debenture, the principal and any accrued interest
becomes immediately due, and the interest rate increases to 24%. The convertible debenture is convertible at the holder’s
option at a conversion price of $0.30. During the year ending March
31, 2019, the Company had paid $52,400 on this note, with $87,600 remaining outstanding as of March 31, 2019. During the year ending
March 31, 2020, on three separate dates, the Company paid the remaining balance in full.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As of March 31, 2020 and March 31, 2019 the outstanding balance is approximately $735,000. At March 31, 2020 and March 31, 2019,
accrued interest payable was $21,570 and $36,174, respectively. Shareholder Notes The Company has entered
into several working capital notes payable to multiple shareholders of NSH and Bill Williams, an officer, a director, and a shareholder
of the Company, for a total of $486,500. The notes are unsecured and bear interest at 8%. These notes have no set monthly payment
or maturity date. The balance of these notes at both March 31, 2020 and March 31, 2019 was $426,404, and is classified as a current
liability on the consolidated balance sheets. At March 31, 2020 and March 31, 2019, accrued interest payable was $275,054 and $266,616,
respectively.. Shareholders In 2009, the Company entered
into a note payable to Randall Steele, a shareholder of NSH, for $50,000. The note bears interest at 6.0% and was payable upon
maturity on January 20, 2011, and was in default. The note is unsecured. On January 22, 2020, the Company paid the note payable
in full. Beginning in 2010, the Company
started entering into several working capital notes payable with various shareholders of NSH for a total of $290,000 and bearing
interest at 8%. The balance of these notes at March 31, 2020 and March 31, 2019 was $54,647 and is classified as a current liability
on the consolidated balance sheets. </t>
  </si>
  <si>
    <t>10. FEDERAL INCOME TAX</t>
  </si>
  <si>
    <t>Income Tax Disclosure [Abstract]</t>
  </si>
  <si>
    <t>FEDERAL INCOME TAX</t>
  </si>
  <si>
    <t xml:space="preserve">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20 and 2019 consist of the following:
2020 2019
Federal Tax statutory rate 21.00 % 21.00 %
Permanent differences 3.52 % 10.23 %
Valuation allowance (24.52 )% (31.23 )%
Effective rate 0.00 % 0.00 % Significant components of the Company’s
deferred tax assets as of March 31, 2020 and 2019 are summarized below.
2020 2019
Deferred tax assets:
Net operating loss carryforwards $ 1,970,000 $ 1,126,000
Deferred tax benefit 5,000 287,000
Total deferred tax asset 1,975,000 1,413,000
Valuation allowance (1,975,000 ) (1,413,000 ))
$ - $ - As of March 31, 2020, the
Company had approximately $9,377,000 of federal net operating loss carry forwards. These carry forwards are allowed to be carried
forward indefinitely and are to be limited to 80% of the taxable income. Future utilization of the net operating loss carry forwards
is subject to certain limitations under Section 382 of the Internal Revenue Code. The Company believes that the issuance of its
common stock in exchange for Multiplayer Online Dragon, Inc. January 30, 2015 resulted in an “ownership change” under
the rules and regulations of Section 382. Accordingly, the Company’s ability to utilize their net operating losses generated
prior to this date is limited to approximately $282,000 annual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562,000 in
the year ended March 31, 2020. The Company reviewed all
income tax positions taken or that they expect to be taken for all open years and determined that the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 </t>
  </si>
  <si>
    <t>11. LEASE</t>
  </si>
  <si>
    <t>Leases [Abstract]</t>
  </si>
  <si>
    <t>LEASE</t>
  </si>
  <si>
    <t>On June 24, 2019, the Company
entered into a service and equipment lease agreement for water treatment services, consumables and equipment. The lease term is
for five years, with a renewal option of an additional five years, with a monthly lease payment of $5,000.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Lease Liability will
be expensed each month, on a straight line basis, over the life of the lease. As of March 31, 2020, the lease is on hold while
the Company waits for new equipment to be delivered and installed. As the lease is on hold there has been no lease expense or amortization
of the Right of Use asset for the year ended March 31, 2020.</t>
  </si>
  <si>
    <t>12. COMMITMENTS AND CONTINGENCIES</t>
  </si>
  <si>
    <t>Commitments and Contingencies Disclosure [Abstract]</t>
  </si>
  <si>
    <t>COMMITMENTS AND CONTINGENCIES</t>
  </si>
  <si>
    <t xml:space="preserve">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Each employee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 On August 15, 2019, the
late Mr. Bill Williams resigned from his position as Chairman of the Board and Chief Executive Officer of the Company, effective
August 31, 2019. The separation agreement calls for the continued payment of salary, at $8,000 semi-monthly, until his accrued
compensation in the amount of approximately $217,000 is paid off, as well as his monthly rent, medical and automobile payments
to continue to be paid and deducted against the accrued compensation and debt. After the accrued compensation is fully paid, the
payments shall be $10,000 per month against the remaining debt balance, which is $223,000 as of date of settlement, until such
balance is paid in full. Vista Capital Investments, LLC On April 30, 2019, a complaint
was filed against the Company in the U.S. District Court in Dallas, Texas alleging that the Company breached a provision in a common
stock purchase warrant (the “Vista Warrant”) issued by the Company to Vista Capital Investments, LLC (“Vista”).
Vista alleged that the Company failed to issue certain shares of the Company’s Common Stock as was required under the terms
of the Warrant. Vista sought money damages in the approximate amount of $7,000,000, as well as costs and reimbursement of expenses. On April 9, 2020, the Company,
Vista and David Clark (“Clark’), a principal of Vista, (the “Parties”) entered into a Settlement Agreement
and Release (the “Settlement Agreement”) whereby the Company shall (i) pay to Vista the sum of $75,000, which the Company
wired on April 10, 2020, and (ii) issue to Vista 17,500,000 shares of the Company’s Common Stock (the “Settlement Shares”).
For a period of time equal to 90-days from the date of the settlement, or July 8, 2020, the Company shall have the right, but not
the obligation, to purchase back from Vista 8,750,000 of the Settlement Shares at a price equal to the greater of (i) the volume
weighted-average trading price of the Company’s common shares over the five preceding trading days prior to the date of the
delivery of the Company’s written notice of such repurchase or (ii) $0.02 per share. The Vista warrants outstanding were
also cancelled as part of the Settlement Agreement. The $75,000, as well as the fair market value of the 17,500,000 common shares,
which is $560,000 based on the market value of the Company’s common stock on the settlement date of $0.32, has been accrued
in Accrued expenses on the accompanying Balance Sheet and recognized as Loss on Warrant settlement on the accompanying Statement
of Operations, as of March 31, 2020. </t>
  </si>
  <si>
    <t>13. SUBSEQUENT EVENTS</t>
  </si>
  <si>
    <t>Subsequent Events [Abstract]</t>
  </si>
  <si>
    <t>SUBSEQUENT EVENTS</t>
  </si>
  <si>
    <t>Subsequent to year end,
the Company has converted approximately $226,000 of their outstanding convertible debt as of March 31, 2020, into 37,926,000 shares
of the Company’s common stock. Subsequent to year end,
the Company issued 1,000 Series B Preferred Shares in various tranches of the SPA, totaling $1,000,000. Subsequent to year end,
the Company has converted approximately 750 Series B PS plus 50 Series B PS dividends into 33,570,000 shares of the Company’s
common stock, of which approximately 5,059,000 shares have not yet been issued as of the date of this filing. On April 10, 2020, the Company
obtained a Paycheck Protection Program (“PPP”) loan in the amount of $103,2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The
program provides that the use of PPP Loan amount shall be limited to certain qualifying expenses and may be partially or wholly
forgiven in accordance with the requirements set forth in the CARES Act The complaint with Vista
Capital Investments, LLC was settled subsequent to the year end, on April 9, 2020. See discussion above in Note 12. On May 18,
2020, the Company received $50,000 as consideration for waiving the purchase option on the Settlement Shares, thereby allowing
Vista Capital Investments, LLC to retain all of the Settlement Shares.</t>
  </si>
  <si>
    <t>2. SUMMARY OF SIGNIFICANT ACCOUNTING POLICIES (Policies)</t>
  </si>
  <si>
    <t>Consolidation</t>
  </si>
  <si>
    <t xml:space="preserve">The consolidated financial
statements include the accounts of NaturalShrimp Incorporated and its wholly-owned subsidiaries, NaturalShrimp Corporation, NaturalShrimp
Global and 51%-owned Natural Aquatic Systems, Inc. All significant intercompany accounts and transactions have been eliminated
in consolidation. </t>
  </si>
  <si>
    <t>Use of Estimates</t>
  </si>
  <si>
    <t xml:space="preserve">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c and Diluted Earnings/Loss per Common Share</t>
  </si>
  <si>
    <t xml:space="preserve">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0, the Company had approximately $469,000 in convertible debentures whose approximately 12,518,000 underlying
shares are convertible at the holders’ option at conversion prices ranging from $0.01 to $0.25 for fixed conversion rates,
and 57% - 60% of the defined trading price for variable conversion rates, and approximately 2,916,000 warrants with an exercise
price of 45% of the market price of the Company’s common stock, which were not included in the calculation of diluted EPS
as their effect would be anti-dilutive. Included in the diluted EPS for the year ended March 31, 2019, the Company had approximately
$1,097,000 in convertible debentures whose approximately 66,376,000 underlying shares are convertible at the holders’ option
at conversion prices ranging from $0.01 to $0.30 for fixed conversion rates, and 34% - 60% of the defined trading price for variable
conversion rates and approximately 444,000 warrants with an exercise price of 45% of the market price of the Company’s common
stock, which were not included in the calculation of diluted EPS as their effect would be anti-dilutive. . </t>
  </si>
  <si>
    <t>Fair Value Measurements</t>
  </si>
  <si>
    <t xml:space="preserve">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March 31, 2020 and 2019. The derivative and warrant
liabilities are Level 3 fair value measurements. The following is a summary
of activity of Level 3 liabilities during the years ended March 31, 2020 and 2019: Derivatives
2020 2019
Derivative liability balance at beginning of period $ 157,000 $ 3,455,000
Additions to derivative liability for new debt - 2,090,000
Reclass to equity upon conversion or redemption (8,000 ) (4,068,500 )
Change in fair value 27,000 (1,319,500 )
Balance at end of period $ 176,000 $ 157,000 At March 31, 2020, the fair
value of the derivative liabilities of convertible notes was estimated using the following weighted-average inputs: the price of
the Company’s common stock of $0.04; a risk-free interest rate of 0.11%, and expected volatility of the Company’s common
stock of 229.10%, and the various estimated reset exercise prices weighted by probability. At March 31, 2019, the fair
value of the derivative liabilities of convertible notes was estimated using the following weighted-average inputs: the price of
the Company’s common stock of $0.21; a risk-free interest rate ranging from 2.41% to 2.63%, and expected volatility of the
Company’s common stock ranging from 335.68% to 478.31%, and the various estimated reset exercise prices weighted by probability. Warrant liability
2020 2019
Warrant liability balance at beginning of period $ 93,000 $ 277,000
Additions to warrant liability for new warrants - -
Reclass to equity upon exercise (231,000 )
Change in fair value (3,000 ) 47,000
Balance at end of period $ 90,000 $ 93,000 At March 31, 2020, the fair
value of the warrant liability was estimated using the following weighted-average inputs: the price of the Company’s common
stock of $0.04; a risk-free interest rate of 0.23%, and expected volatility of the Company’s common stock ranging of 261.85%. At March 31, 2019, the fair
value of the warrant liability was estimated using the following weighted-average inputs: the price of the Company’s common
stock of $0.21; a risk-free interest rate of 2.21%, and expected volatility of the Company’s common stock ranging of 285.32%. </t>
  </si>
  <si>
    <t>Financial Instruments</t>
  </si>
  <si>
    <t xml:space="preserve">The Company’s financial
instruments include cash and cash equivalents, receivables, payables, and debt and are accounted for under the provisions of ASC
Topic 825, “ Financial Instruments” </t>
  </si>
  <si>
    <t>Cash and Cash Equivalents</t>
  </si>
  <si>
    <t xml:space="preserve">For the purpose of the consolidated
statements of cash flows, the Company considers all highly liquid instruments purchased with a maturity of three months or less
to be cash equivalents. There were no cash equivalents at March 31, 2020 and 2019. The Company maintains cash
balances at one financial institution. Accounts at this institution are insured by the Federal Deposit Insurance Corporation (FDIC)
up to $250,000. As of March 31, 2020, and 2019, the Company’s cash balance did not exceed FDIC coverage. </t>
  </si>
  <si>
    <t>Fixed Assets</t>
  </si>
  <si>
    <t xml:space="preserve">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
  </si>
  <si>
    <t>Income Taxes</t>
  </si>
  <si>
    <t xml:space="preserve">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
  </si>
  <si>
    <t>Stock-Based Compensation</t>
  </si>
  <si>
    <t xml:space="preserve">The Company accounts for
stock-based compensation to employees and non-employees in accordance with ASC 718. “ Stock-based Compensation to Employees </t>
  </si>
  <si>
    <t>Impairment of Long-Lived Assets and Long-Lived Assets</t>
  </si>
  <si>
    <t xml:space="preserve">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si>
  <si>
    <t>Commitments and Contingencies</t>
  </si>
  <si>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Reclassifications</t>
  </si>
  <si>
    <t xml:space="preserve">Certain prior year amounts have been reclassified
for consistency with the current period presentation. These reclassifications had no effect on the reported results of operations. </t>
  </si>
  <si>
    <t>Recently Issued Accounting Standards</t>
  </si>
  <si>
    <t xml:space="preserve">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was adopted by the Company as of April 1, 2019, and the
adoption did not have a material impact on the Company’s financial position or results of operations. In February 2016, the FASB
issued ASU No. 2016-02, Leases During the year ended March
31,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Management's Evaluation of Subsequent Events</t>
  </si>
  <si>
    <t xml:space="preserve">The Company evaluates events that have occurred
after the balance sheet date of March 31, 2020, through the date which the consolidated financial statements were issued. Based
upon the review, other than described in Note 13 – Subsequent Events, the Company did not identify any recognized or non-recognized
subsequent events that would have required adjustment or disclosure in the consolidated financial statements. </t>
  </si>
  <si>
    <t>2. SUMMARY OF SIGNIFICANT ACCOUNTING POLICIES (Tables)</t>
  </si>
  <si>
    <t>Level 3 liabilities</t>
  </si>
  <si>
    <t xml:space="preserve">Derivatives
2020 2019
Derivative liability balance at beginning of period $ 157,000 $ 3,455,000
Additions to derivative liability for new debt - 2,090,000
Reclass to equity upon conversion or redemption (8,000 ) (4,068,500 )
Change in fair value 27,000 (1,319,500 )
Balance at end of period $ 176,000 $ 157,000 Warrant liability
2020 2019
Warrant liability balance at beginning of period $ 93,000 $ 277,000
Additions to warrant liability for new warrants - -
Reclass to equity upon exercise (231,000 )
Change in fair value (3,000 ) 47,000
Balance at end of period $ 90,000 $ 93,000 </t>
  </si>
  <si>
    <t>Useful life property, plant and equipment</t>
  </si>
  <si>
    <t>Buildings 27.5 – 39 years
Other Depreciable Property 5 – 10 years
Furniture and Fixtures 3 – 10 years</t>
  </si>
  <si>
    <t>3. FIXED ASSETS (Tables)</t>
  </si>
  <si>
    <t>Fixed assets</t>
  </si>
  <si>
    <t xml:space="preserve">Land $ 202,293 $ 202,293
Buildings 509,762 1,328,161
Machinery and equipment 221,987 934,621
Autos and trucks 19,063 14,063
Furniture and fixtures - 22,060
Accumulated depreciation (245,297 ) (1,322,609 )
Fixed assets, net $ 707,808 $ 1,178,589 </t>
  </si>
  <si>
    <t>5. BANK LOAN (Tables)</t>
  </si>
  <si>
    <t>Maturities on bank loan</t>
  </si>
  <si>
    <t xml:space="preserve">Years ended:
March 31, 2021 $ 8,904
March 31, 2022 20,730
March 31, 2023 9,240
March 31, 2024 9,786
March 31, 2025 10,364
Thereafter 175,717
$ 234,741 </t>
  </si>
  <si>
    <t>10. FEDERAL INCOME TAX (Tables)</t>
  </si>
  <si>
    <t>Income tax expense</t>
  </si>
  <si>
    <t>2020 2019
Federal Tax statutory rate 21.00 % 21.00 %
Permanent differences 3.52 % 10.23 %
Valuation allowance (24.52 )% (31.23 )%
Effective rate 0.00 % 0.00 %</t>
  </si>
  <si>
    <t>Deferred tax assets and liabilities</t>
  </si>
  <si>
    <t xml:space="preserve">2020 2019
Deferred tax assets:
Net operating loss carryforwards $ 1,970,000 $ 1,126,000
Deferred tax benefit 5,000 287,000
Total deferred tax asset 1,975,000 1,413,000
Valuation allowance (1,975,000 ) (1,413,000 ))
$ - $ - </t>
  </si>
  <si>
    <t>1. NATURE OF THE ORGANIZATION AND BUSINESS (Details Narrative) - USD ($)</t>
  </si>
  <si>
    <t>Working capital deficit</t>
  </si>
  <si>
    <t>2. SUMMARY OF SIGNIFICANT ACCOUNTING POLICIES (Details) - USD ($)</t>
  </si>
  <si>
    <t>Derivative liability, beginning</t>
  </si>
  <si>
    <t>Additions to derivative liability for new debt</t>
  </si>
  <si>
    <t>Reclass to equity upon conversion or redemption</t>
  </si>
  <si>
    <t>Change in fair value</t>
  </si>
  <si>
    <t>Derivative liability, ending</t>
  </si>
  <si>
    <t>Warrant liability, beginning</t>
  </si>
  <si>
    <t>Additions to warrant liability for new warrants</t>
  </si>
  <si>
    <t>Reclass to equity upon exercise</t>
  </si>
  <si>
    <t>2. SUMMARY OF SIGNIFICANT ACCOUNTING POLICIES (Details 1)</t>
  </si>
  <si>
    <t>Buildings</t>
  </si>
  <si>
    <t>Estimated useful lives</t>
  </si>
  <si>
    <t>27.5 - 39 years</t>
  </si>
  <si>
    <t>Other Depreciable Property</t>
  </si>
  <si>
    <t>5 - 10 years</t>
  </si>
  <si>
    <t>Furniture and Fixtures</t>
  </si>
  <si>
    <t>3 - 10 years</t>
  </si>
  <si>
    <t>3. FIXED ASSETS (Details) - USD ($)</t>
  </si>
  <si>
    <t>Land</t>
  </si>
  <si>
    <t>Machinery and equipment</t>
  </si>
  <si>
    <t>Autos and trucks</t>
  </si>
  <si>
    <t>Furniture and fixtures</t>
  </si>
  <si>
    <t>Accumulated depreciation</t>
  </si>
  <si>
    <t>3. FIXED ASSETS (Details Narrative) - USD ($)</t>
  </si>
  <si>
    <t>Depreciation</t>
  </si>
  <si>
    <t>4. SHORT-TERM NOTE AND LINES OF CREDIT (Details Narrative) - USD ($)</t>
  </si>
  <si>
    <t>Line of credit balance</t>
  </si>
  <si>
    <t>Extraco Bank</t>
  </si>
  <si>
    <t>Additional Lines of Credit Extraco Bank</t>
  </si>
  <si>
    <t>Capital One Bank</t>
  </si>
  <si>
    <t>Chase Bank</t>
  </si>
  <si>
    <t>5. BANK LOAN (Details)</t>
  </si>
  <si>
    <t>Mar. 31, 2020USD ($)</t>
  </si>
  <si>
    <t>March 31, 2021</t>
  </si>
  <si>
    <t>March 31, 2022</t>
  </si>
  <si>
    <t>March 31, 2023</t>
  </si>
  <si>
    <t>March 31, 2024</t>
  </si>
  <si>
    <t>March 31, 2025</t>
  </si>
  <si>
    <t>Thereafter</t>
  </si>
  <si>
    <t>5. BANK LOAN (Details Narrative) - USD ($)</t>
  </si>
  <si>
    <t>Current maturities of bank loan</t>
  </si>
  <si>
    <t>9. RELATED PARTY TRANSACTIONS (Details Narrative) - USD ($)</t>
  </si>
  <si>
    <t>Convertible debentures, related party</t>
  </si>
  <si>
    <t>Former Chief Executive Officer</t>
  </si>
  <si>
    <t>Accrued payroll, related party</t>
  </si>
  <si>
    <t>President and Chief Executive Officer</t>
  </si>
  <si>
    <t>Chief Operating Officer</t>
  </si>
  <si>
    <t>NaturalShrimp Holdings, Inc.</t>
  </si>
  <si>
    <t>Note payable related party</t>
  </si>
  <si>
    <t>Accrued interest payable</t>
  </si>
  <si>
    <t>Multiple Shareholders</t>
  </si>
  <si>
    <t>Randall Steele</t>
  </si>
  <si>
    <t>10. FEDERAL INCOME TAX (Details)</t>
  </si>
  <si>
    <t>Federal tax statutory rate</t>
  </si>
  <si>
    <t>21.00%</t>
  </si>
  <si>
    <t>Permanent differences</t>
  </si>
  <si>
    <t>3.52%</t>
  </si>
  <si>
    <t>10.23%</t>
  </si>
  <si>
    <t>Valuation allowance</t>
  </si>
  <si>
    <t>(24.52%)</t>
  </si>
  <si>
    <t>(31.23%)</t>
  </si>
  <si>
    <t>Effective rate</t>
  </si>
  <si>
    <t>0.00%</t>
  </si>
  <si>
    <t>10. FEDERAL INCOME TAX (Details 1) - USD ($)</t>
  </si>
  <si>
    <t>Net operating loss carryforwards</t>
  </si>
  <si>
    <t>Deferred tax benefit</t>
  </si>
  <si>
    <t>Total deferred tax asset</t>
  </si>
  <si>
    <t>10. FEDERAL INCOME TAX (Details Narrative)</t>
  </si>
  <si>
    <t>Net operating loss carry forwards</t>
  </si>
  <si>
    <t>Change in net deferred tax asset and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B15" s="4" t="s">
        <v>27</v>
      </c>
    </row>
    <row r="16" spans="1:4">
      <c r="A16" s="4" t="s">
        <v>28</v>
      </c>
      <c r="B16" s="4" t="s">
        <v>17</v>
      </c>
    </row>
    <row r="17" spans="1:4">
      <c r="A17" s="4" t="s">
        <v>29</v>
      </c>
      <c r="B17" s="4" t="s">
        <v>22</v>
      </c>
    </row>
    <row r="18" spans="1:4">
      <c r="A18" s="4" t="s">
        <v>30</v>
      </c>
      <c r="B18" s="4" t="s">
        <v>31</v>
      </c>
    </row>
    <row r="19" spans="1:4">
      <c r="A19" s="4" t="s">
        <v>32</v>
      </c>
      <c r="B19" s="4" t="s">
        <v>33</v>
      </c>
    </row>
    <row r="20" spans="1:4">
      <c r="A20" s="4" t="s">
        <v>34</v>
      </c>
      <c r="D20" s="5" t="n">
        <v>54083719</v>
      </c>
    </row>
    <row r="21" spans="1:4">
      <c r="A21" s="4" t="s">
        <v>35</v>
      </c>
      <c r="C21" s="6" t="n">
        <v>463679669</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9491</v>
      </c>
      <c r="C3" s="5" t="n">
        <v>137499</v>
      </c>
    </row>
    <row r="4" spans="1:3">
      <c r="A4" s="4" t="s">
        <v>44</v>
      </c>
      <c r="B4" s="6" t="n">
        <v>0</v>
      </c>
      <c r="C4" s="6" t="n">
        <v>1700</v>
      </c>
    </row>
    <row r="5" spans="1:3">
      <c r="A5" s="4" t="s">
        <v>45</v>
      </c>
      <c r="B5" s="6" t="n">
        <v>0</v>
      </c>
      <c r="C5" s="6" t="n">
        <v>4200</v>
      </c>
    </row>
    <row r="6" spans="1:3">
      <c r="A6" s="4" t="s">
        <v>46</v>
      </c>
      <c r="B6" s="6" t="n">
        <v>128693</v>
      </c>
      <c r="C6" s="6" t="n">
        <v>35286</v>
      </c>
    </row>
    <row r="7" spans="1:3">
      <c r="A7" s="4" t="s">
        <v>47</v>
      </c>
      <c r="B7" s="6" t="n">
        <v>917210</v>
      </c>
      <c r="C7" s="6" t="n">
        <v>0</v>
      </c>
    </row>
    <row r="8" spans="1:3">
      <c r="A8" s="4" t="s">
        <v>48</v>
      </c>
      <c r="B8" s="6" t="n">
        <v>1155394</v>
      </c>
      <c r="C8" s="6" t="n">
        <v>178685</v>
      </c>
    </row>
    <row r="9" spans="1:3">
      <c r="A9" s="4" t="s">
        <v>49</v>
      </c>
      <c r="B9" s="6" t="n">
        <v>707808</v>
      </c>
      <c r="C9" s="6" t="n">
        <v>1178589</v>
      </c>
    </row>
    <row r="10" spans="1:3">
      <c r="A10" s="3" t="s">
        <v>50</v>
      </c>
    </row>
    <row r="11" spans="1:3">
      <c r="A11" s="4" t="s">
        <v>51</v>
      </c>
      <c r="B11" s="6" t="n">
        <v>0</v>
      </c>
      <c r="C11" s="6" t="n">
        <v>377504</v>
      </c>
    </row>
    <row r="12" spans="1:3">
      <c r="A12" s="4" t="s">
        <v>52</v>
      </c>
      <c r="B12" s="6" t="n">
        <v>275400</v>
      </c>
      <c r="C12" s="6" t="n">
        <v>0</v>
      </c>
    </row>
    <row r="13" spans="1:3">
      <c r="A13" s="4" t="s">
        <v>53</v>
      </c>
      <c r="B13" s="6" t="n">
        <v>178198</v>
      </c>
      <c r="C13" s="6" t="n">
        <v>10500</v>
      </c>
    </row>
    <row r="14" spans="1:3">
      <c r="A14" s="4" t="s">
        <v>54</v>
      </c>
      <c r="B14" s="6" t="n">
        <v>453598</v>
      </c>
      <c r="C14" s="6" t="n">
        <v>388004</v>
      </c>
    </row>
    <row r="15" spans="1:3">
      <c r="A15" s="4" t="s">
        <v>55</v>
      </c>
      <c r="B15" s="6" t="n">
        <v>2316800</v>
      </c>
      <c r="C15" s="6" t="n">
        <v>1745278</v>
      </c>
    </row>
    <row r="16" spans="1:3">
      <c r="A16" s="3" t="s">
        <v>56</v>
      </c>
    </row>
    <row r="17" spans="1:3">
      <c r="A17" s="4" t="s">
        <v>57</v>
      </c>
      <c r="B17" s="6" t="n">
        <v>641147</v>
      </c>
      <c r="C17" s="6" t="n">
        <v>576029</v>
      </c>
    </row>
    <row r="18" spans="1:3">
      <c r="A18" s="4" t="s">
        <v>58</v>
      </c>
      <c r="B18" s="6" t="n">
        <v>81034</v>
      </c>
      <c r="C18" s="6" t="n">
        <v>96735</v>
      </c>
    </row>
    <row r="19" spans="1:3">
      <c r="A19" s="4" t="s">
        <v>59</v>
      </c>
      <c r="B19" s="6" t="n">
        <v>296624</v>
      </c>
      <c r="C19" s="6" t="n">
        <v>295184</v>
      </c>
    </row>
    <row r="20" spans="1:3">
      <c r="A20" s="4" t="s">
        <v>60</v>
      </c>
      <c r="B20" s="6" t="n">
        <v>1204815</v>
      </c>
      <c r="C20" s="6" t="n">
        <v>512508</v>
      </c>
    </row>
    <row r="21" spans="1:3">
      <c r="A21" s="4" t="s">
        <v>61</v>
      </c>
      <c r="B21" s="6" t="n">
        <v>570497</v>
      </c>
      <c r="C21" s="6" t="n">
        <v>119225</v>
      </c>
    </row>
    <row r="22" spans="1:3">
      <c r="A22" s="4" t="s">
        <v>62</v>
      </c>
      <c r="B22" s="6" t="n">
        <v>8904</v>
      </c>
      <c r="C22" s="6" t="n">
        <v>228725</v>
      </c>
    </row>
    <row r="23" spans="1:3">
      <c r="A23" s="4" t="s">
        <v>63</v>
      </c>
      <c r="B23" s="6" t="n">
        <v>1221162</v>
      </c>
      <c r="C23" s="6" t="n">
        <v>1271162</v>
      </c>
    </row>
    <row r="24" spans="1:3">
      <c r="A24" s="4" t="s">
        <v>64</v>
      </c>
      <c r="B24" s="6" t="n">
        <v>176000</v>
      </c>
      <c r="C24" s="6" t="n">
        <v>157000</v>
      </c>
    </row>
    <row r="25" spans="1:3">
      <c r="A25" s="4" t="s">
        <v>65</v>
      </c>
      <c r="B25" s="6" t="n">
        <v>90000</v>
      </c>
      <c r="C25" s="6" t="n">
        <v>93000</v>
      </c>
    </row>
    <row r="26" spans="1:3">
      <c r="A26" s="4" t="s">
        <v>66</v>
      </c>
      <c r="B26" s="6" t="n">
        <v>4753343</v>
      </c>
      <c r="C26" s="6" t="n">
        <v>3931618</v>
      </c>
    </row>
    <row r="27" spans="1:3">
      <c r="A27" s="4" t="s">
        <v>67</v>
      </c>
      <c r="B27" s="6" t="n">
        <v>225837</v>
      </c>
      <c r="C27" s="6" t="n">
        <v>20193</v>
      </c>
    </row>
    <row r="28" spans="1:3">
      <c r="A28" s="4" t="s">
        <v>68</v>
      </c>
      <c r="B28" s="6" t="n">
        <v>0</v>
      </c>
      <c r="C28" s="6" t="n">
        <v>650453</v>
      </c>
    </row>
    <row r="29" spans="1:3">
      <c r="A29" s="4" t="s">
        <v>69</v>
      </c>
      <c r="B29" s="6" t="n">
        <v>275400</v>
      </c>
      <c r="C29" s="6" t="n">
        <v>0</v>
      </c>
    </row>
    <row r="30" spans="1:3">
      <c r="A30" s="4" t="s">
        <v>70</v>
      </c>
      <c r="B30" s="6" t="n">
        <v>5254580</v>
      </c>
      <c r="C30" s="6" t="n">
        <v>4602264</v>
      </c>
    </row>
    <row r="31" spans="1:3">
      <c r="A31" s="4" t="s">
        <v>71</v>
      </c>
      <c r="B31" s="4" t="s">
        <v>72</v>
      </c>
      <c r="C31" s="4" t="s">
        <v>72</v>
      </c>
    </row>
    <row r="32" spans="1:3">
      <c r="A32" s="3" t="s">
        <v>73</v>
      </c>
    </row>
    <row r="33" spans="1:3">
      <c r="A33" s="4" t="s">
        <v>74</v>
      </c>
      <c r="B33" s="6" t="n">
        <v>37975</v>
      </c>
      <c r="C33" s="6" t="n">
        <v>30177</v>
      </c>
    </row>
    <row r="34" spans="1:3">
      <c r="A34" s="4" t="s">
        <v>75</v>
      </c>
      <c r="B34" s="6" t="n">
        <v>43533242</v>
      </c>
      <c r="C34" s="6" t="n">
        <v>38335782</v>
      </c>
    </row>
    <row r="35" spans="1:3">
      <c r="A35" s="4" t="s">
        <v>76</v>
      </c>
      <c r="B35" s="6" t="n">
        <v>-46427396</v>
      </c>
      <c r="C35" s="6" t="n">
        <v>-41223445</v>
      </c>
    </row>
    <row r="36" spans="1:3">
      <c r="A36" s="4" t="s">
        <v>77</v>
      </c>
      <c r="B36" s="6" t="n">
        <v>-2855679</v>
      </c>
      <c r="C36" s="6" t="n">
        <v>-2856986</v>
      </c>
    </row>
    <row r="37" spans="1:3">
      <c r="A37" s="4" t="s">
        <v>78</v>
      </c>
      <c r="B37" s="6" t="n">
        <v>-82101</v>
      </c>
      <c r="C37" s="6" t="n">
        <v>0</v>
      </c>
    </row>
    <row r="38" spans="1:3">
      <c r="A38" s="4" t="s">
        <v>79</v>
      </c>
      <c r="B38" s="6" t="n">
        <v>-2937780</v>
      </c>
      <c r="C38" s="6" t="n">
        <v>-2856986</v>
      </c>
    </row>
    <row r="39" spans="1:3">
      <c r="A39" s="4" t="s">
        <v>80</v>
      </c>
      <c r="B39" s="6" t="n">
        <v>2316800</v>
      </c>
      <c r="C39" s="6" t="n">
        <v>1745278</v>
      </c>
    </row>
    <row r="40" spans="1:3">
      <c r="A40" s="4" t="s">
        <v>81</v>
      </c>
    </row>
    <row r="41" spans="1:3">
      <c r="A41" s="3" t="s">
        <v>73</v>
      </c>
    </row>
    <row r="42" spans="1:3">
      <c r="A42" s="4" t="s">
        <v>82</v>
      </c>
      <c r="B42" s="6" t="n">
        <v>500</v>
      </c>
      <c r="C42" s="6" t="n">
        <v>500</v>
      </c>
    </row>
    <row r="43" spans="1:3">
      <c r="A43" s="4" t="s">
        <v>83</v>
      </c>
    </row>
    <row r="44" spans="1:3">
      <c r="A44" s="3" t="s">
        <v>73</v>
      </c>
    </row>
    <row r="45" spans="1:3">
      <c r="A45" s="4" t="s">
        <v>82</v>
      </c>
      <c r="B45" s="5" t="n">
        <v>0</v>
      </c>
      <c r="C45"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41</v>
      </c>
    </row>
    <row r="3" spans="1:3">
      <c r="A3" s="3" t="s">
        <v>189</v>
      </c>
    </row>
    <row r="4" spans="1:3">
      <c r="A4" s="4" t="s">
        <v>121</v>
      </c>
      <c r="B4" s="5" t="n">
        <v>-5203951</v>
      </c>
      <c r="C4" s="5" t="n">
        <v>-7210581</v>
      </c>
    </row>
    <row r="5" spans="1:3">
      <c r="A5" s="4" t="s">
        <v>76</v>
      </c>
      <c r="B5" s="6" t="n">
        <v>-46427396</v>
      </c>
      <c r="C5" s="6" t="n">
        <v>-41223445</v>
      </c>
    </row>
    <row r="6" spans="1:3">
      <c r="A6" s="4" t="s">
        <v>284</v>
      </c>
      <c r="B6" s="6" t="n">
        <v>-3598000</v>
      </c>
    </row>
    <row r="7" spans="1:3">
      <c r="A7" s="4" t="s">
        <v>171</v>
      </c>
      <c r="B7" s="6" t="n">
        <v>1774000</v>
      </c>
      <c r="C7" s="6" t="n">
        <v>464516</v>
      </c>
    </row>
    <row r="8" spans="1:3">
      <c r="A8" s="4" t="s">
        <v>173</v>
      </c>
      <c r="B8" s="5" t="n">
        <v>2250000</v>
      </c>
      <c r="C8"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5</v>
      </c>
      <c r="B1" s="2" t="s">
        <v>1</v>
      </c>
    </row>
    <row r="2" spans="1:3">
      <c r="B2" s="2" t="s">
        <v>2</v>
      </c>
      <c r="C2" s="2" t="s">
        <v>41</v>
      </c>
    </row>
    <row r="3" spans="1:3">
      <c r="A3" s="3" t="s">
        <v>193</v>
      </c>
    </row>
    <row r="4" spans="1:3">
      <c r="A4" s="4" t="s">
        <v>286</v>
      </c>
      <c r="B4" s="5" t="n">
        <v>157000</v>
      </c>
      <c r="C4" s="5" t="n">
        <v>3455000</v>
      </c>
    </row>
    <row r="5" spans="1:3">
      <c r="A5" s="4" t="s">
        <v>287</v>
      </c>
      <c r="B5" s="6" t="n">
        <v>0</v>
      </c>
      <c r="C5" s="6" t="n">
        <v>2090000</v>
      </c>
    </row>
    <row r="6" spans="1:3">
      <c r="A6" s="4" t="s">
        <v>288</v>
      </c>
      <c r="B6" s="6" t="n">
        <v>-8000</v>
      </c>
      <c r="C6" s="6" t="n">
        <v>-4068500</v>
      </c>
    </row>
    <row r="7" spans="1:3">
      <c r="A7" s="4" t="s">
        <v>289</v>
      </c>
      <c r="B7" s="6" t="n">
        <v>27000</v>
      </c>
      <c r="C7" s="6" t="n">
        <v>-1319500</v>
      </c>
    </row>
    <row r="8" spans="1:3">
      <c r="A8" s="4" t="s">
        <v>290</v>
      </c>
      <c r="B8" s="6" t="n">
        <v>176000</v>
      </c>
      <c r="C8" s="6" t="n">
        <v>157000</v>
      </c>
    </row>
    <row r="9" spans="1:3">
      <c r="A9" s="4" t="s">
        <v>291</v>
      </c>
      <c r="B9" s="6" t="n">
        <v>93000</v>
      </c>
      <c r="C9" s="6" t="n">
        <v>277000</v>
      </c>
    </row>
    <row r="10" spans="1:3">
      <c r="A10" s="4" t="s">
        <v>292</v>
      </c>
      <c r="B10" s="6" t="n">
        <v>0</v>
      </c>
      <c r="C10" s="6" t="n">
        <v>0</v>
      </c>
    </row>
    <row r="11" spans="1:3">
      <c r="A11" s="4" t="s">
        <v>293</v>
      </c>
      <c r="B11" s="6" t="n">
        <v>0</v>
      </c>
      <c r="C11" s="6" t="n">
        <v>-231000</v>
      </c>
    </row>
    <row r="12" spans="1:3">
      <c r="A12" s="4" t="s">
        <v>289</v>
      </c>
      <c r="B12" s="6" t="n">
        <v>-3000</v>
      </c>
      <c r="C12" s="6" t="n">
        <v>47000</v>
      </c>
    </row>
    <row r="13" spans="1:3">
      <c r="A13" s="4" t="s">
        <v>291</v>
      </c>
      <c r="B13" s="5" t="n">
        <v>90000</v>
      </c>
      <c r="C13" s="5" t="n">
        <v>9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2</v>
      </c>
      <c r="B1" s="2" t="s">
        <v>2</v>
      </c>
      <c r="C1" s="2" t="s">
        <v>41</v>
      </c>
    </row>
    <row r="2" spans="1:3">
      <c r="A2" s="3" t="s">
        <v>197</v>
      </c>
    </row>
    <row r="3" spans="1:3">
      <c r="A3" s="4" t="s">
        <v>303</v>
      </c>
      <c r="B3" s="5" t="n">
        <v>202293</v>
      </c>
      <c r="C3" s="5" t="n">
        <v>202293</v>
      </c>
    </row>
    <row r="4" spans="1:3">
      <c r="A4" s="4" t="s">
        <v>295</v>
      </c>
      <c r="B4" s="6" t="n">
        <v>509762</v>
      </c>
      <c r="C4" s="6" t="n">
        <v>1328161</v>
      </c>
    </row>
    <row r="5" spans="1:3">
      <c r="A5" s="4" t="s">
        <v>304</v>
      </c>
      <c r="B5" s="6" t="n">
        <v>221987</v>
      </c>
      <c r="C5" s="6" t="n">
        <v>934621</v>
      </c>
    </row>
    <row r="6" spans="1:3">
      <c r="A6" s="4" t="s">
        <v>305</v>
      </c>
      <c r="B6" s="6" t="n">
        <v>19063</v>
      </c>
      <c r="C6" s="6" t="n">
        <v>14063</v>
      </c>
    </row>
    <row r="7" spans="1:3">
      <c r="A7" s="4" t="s">
        <v>306</v>
      </c>
      <c r="B7" s="6" t="n">
        <v>0</v>
      </c>
      <c r="C7" s="6" t="n">
        <v>22060</v>
      </c>
    </row>
    <row r="8" spans="1:3">
      <c r="A8" s="4" t="s">
        <v>307</v>
      </c>
      <c r="B8" s="6" t="n">
        <v>-245297</v>
      </c>
      <c r="C8" s="6" t="n">
        <v>-1322609</v>
      </c>
    </row>
    <row r="9" spans="1:3">
      <c r="A9" s="4" t="s">
        <v>49</v>
      </c>
      <c r="B9" s="5" t="n">
        <v>707808</v>
      </c>
      <c r="C9" s="5" t="n">
        <v>11785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8</v>
      </c>
      <c r="B1" s="2" t="s">
        <v>1</v>
      </c>
    </row>
    <row r="2" spans="1:3">
      <c r="B2" s="2" t="s">
        <v>2</v>
      </c>
      <c r="C2" s="2" t="s">
        <v>41</v>
      </c>
    </row>
    <row r="3" spans="1:3">
      <c r="A3" s="3" t="s">
        <v>197</v>
      </c>
    </row>
    <row r="4" spans="1:3">
      <c r="A4" s="4" t="s">
        <v>309</v>
      </c>
      <c r="B4" s="5" t="n">
        <v>100359</v>
      </c>
      <c r="C4" s="5" t="n">
        <v>30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41</v>
      </c>
    </row>
    <row r="2" spans="1:3">
      <c r="A2" s="4" t="s">
        <v>85</v>
      </c>
      <c r="B2" s="7" t="n">
        <v>0.0001</v>
      </c>
      <c r="C2" s="7" t="n">
        <v>0.0001</v>
      </c>
    </row>
    <row r="3" spans="1:3">
      <c r="A3" s="4" t="s">
        <v>86</v>
      </c>
      <c r="B3" s="6" t="n">
        <v>900000000</v>
      </c>
      <c r="C3" s="6" t="n">
        <v>900000000</v>
      </c>
    </row>
    <row r="4" spans="1:3">
      <c r="A4" s="4" t="s">
        <v>87</v>
      </c>
      <c r="B4" s="6" t="n">
        <v>379742524</v>
      </c>
      <c r="C4" s="6" t="n">
        <v>301758293</v>
      </c>
    </row>
    <row r="5" spans="1:3">
      <c r="A5" s="4" t="s">
        <v>88</v>
      </c>
      <c r="B5" s="6" t="n">
        <v>379742524</v>
      </c>
      <c r="C5" s="6" t="n">
        <v>301758293</v>
      </c>
    </row>
    <row r="6" spans="1:3">
      <c r="A6" s="4" t="s">
        <v>81</v>
      </c>
    </row>
    <row r="7" spans="1:3">
      <c r="A7" s="4" t="s">
        <v>89</v>
      </c>
      <c r="B7" s="4" t="s">
        <v>90</v>
      </c>
      <c r="C7" s="7" t="n">
        <v>0.0001</v>
      </c>
    </row>
    <row r="8" spans="1:3">
      <c r="A8" s="4" t="s">
        <v>91</v>
      </c>
      <c r="B8" s="6" t="n">
        <v>5000000</v>
      </c>
      <c r="C8" s="6" t="n">
        <v>5000000</v>
      </c>
    </row>
    <row r="9" spans="1:3">
      <c r="A9" s="4" t="s">
        <v>92</v>
      </c>
      <c r="B9" s="6" t="n">
        <v>5000000</v>
      </c>
      <c r="C9" s="6" t="n">
        <v>5000000</v>
      </c>
    </row>
    <row r="10" spans="1:3">
      <c r="A10" s="4" t="s">
        <v>93</v>
      </c>
      <c r="B10" s="6" t="n">
        <v>5000000</v>
      </c>
      <c r="C10" s="6" t="n">
        <v>5000000</v>
      </c>
    </row>
    <row r="11" spans="1:3">
      <c r="A11" s="4" t="s">
        <v>83</v>
      </c>
    </row>
    <row r="12" spans="1:3">
      <c r="A12" s="4" t="s">
        <v>89</v>
      </c>
      <c r="B12" s="7" t="n">
        <v>0.0001</v>
      </c>
      <c r="C12" s="7" t="n">
        <v>0.0001</v>
      </c>
    </row>
    <row r="13" spans="1:3">
      <c r="A13" s="4" t="s">
        <v>91</v>
      </c>
      <c r="B13" s="6" t="n">
        <v>5000</v>
      </c>
      <c r="C13" s="6" t="n">
        <v>5000</v>
      </c>
    </row>
    <row r="14" spans="1:3">
      <c r="A14" s="4" t="s">
        <v>92</v>
      </c>
      <c r="B14" s="6" t="n">
        <v>2250</v>
      </c>
      <c r="C14" s="6" t="n">
        <v>0</v>
      </c>
    </row>
    <row r="15" spans="1:3">
      <c r="A15" s="4" t="s">
        <v>93</v>
      </c>
      <c r="B15" s="6" t="n">
        <v>225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0</v>
      </c>
      <c r="B1" s="2" t="s">
        <v>2</v>
      </c>
      <c r="C1" s="2" t="s">
        <v>41</v>
      </c>
    </row>
    <row r="2" spans="1:3">
      <c r="A2" s="4" t="s">
        <v>311</v>
      </c>
      <c r="B2" s="5" t="n">
        <v>0</v>
      </c>
      <c r="C2" s="5" t="n">
        <v>650453</v>
      </c>
    </row>
    <row r="3" spans="1:3">
      <c r="A3" s="4" t="s">
        <v>312</v>
      </c>
    </row>
    <row r="4" spans="1:3">
      <c r="A4" s="4" t="s">
        <v>311</v>
      </c>
      <c r="B4" s="6" t="n">
        <v>372675</v>
      </c>
      <c r="C4" s="6" t="n">
        <v>472675</v>
      </c>
    </row>
    <row r="5" spans="1:3">
      <c r="A5" s="4" t="s">
        <v>313</v>
      </c>
    </row>
    <row r="6" spans="1:3">
      <c r="A6" s="4" t="s">
        <v>311</v>
      </c>
      <c r="B6" s="6" t="n">
        <v>178778</v>
      </c>
      <c r="C6" s="6" t="n">
        <v>276958</v>
      </c>
    </row>
    <row r="7" spans="1:3">
      <c r="A7" s="4" t="s">
        <v>314</v>
      </c>
    </row>
    <row r="8" spans="1:3">
      <c r="A8" s="4" t="s">
        <v>311</v>
      </c>
      <c r="B8" s="6" t="n">
        <v>9580</v>
      </c>
      <c r="C8" s="6" t="n">
        <v>9580</v>
      </c>
    </row>
    <row r="9" spans="1:3">
      <c r="A9" s="4" t="s">
        <v>315</v>
      </c>
    </row>
    <row r="10" spans="1:3">
      <c r="A10" s="4" t="s">
        <v>311</v>
      </c>
      <c r="B10" s="5" t="n">
        <v>10237</v>
      </c>
      <c r="C10" s="5" t="n">
        <v>102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21"/>
  </cols>
  <sheetData>
    <row r="1" spans="1:2">
      <c r="A1" s="1" t="s">
        <v>316</v>
      </c>
      <c r="B1" s="2" t="s">
        <v>317</v>
      </c>
    </row>
    <row r="2" spans="1:2">
      <c r="A2" s="3" t="s">
        <v>201</v>
      </c>
    </row>
    <row r="3" spans="1:2">
      <c r="A3" s="4" t="s">
        <v>318</v>
      </c>
      <c r="B3" s="5" t="n">
        <v>8904</v>
      </c>
    </row>
    <row r="4" spans="1:2">
      <c r="A4" s="4" t="s">
        <v>319</v>
      </c>
      <c r="B4" s="6" t="n">
        <v>20730</v>
      </c>
    </row>
    <row r="5" spans="1:2">
      <c r="A5" s="4" t="s">
        <v>320</v>
      </c>
      <c r="B5" s="6" t="n">
        <v>9240</v>
      </c>
    </row>
    <row r="6" spans="1:2">
      <c r="A6" s="4" t="s">
        <v>321</v>
      </c>
      <c r="B6" s="6" t="n">
        <v>9786</v>
      </c>
    </row>
    <row r="7" spans="1:2">
      <c r="A7" s="4" t="s">
        <v>322</v>
      </c>
      <c r="B7" s="6" t="n">
        <v>10364</v>
      </c>
    </row>
    <row r="8" spans="1:2">
      <c r="A8" s="4" t="s">
        <v>323</v>
      </c>
      <c r="B8" s="6" t="n">
        <v>175717</v>
      </c>
    </row>
    <row r="9" spans="1:2">
      <c r="A9" s="4" t="s">
        <v>129</v>
      </c>
      <c r="B9" s="5" t="n">
        <v>2347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4</v>
      </c>
      <c r="B1" s="2" t="s">
        <v>2</v>
      </c>
      <c r="C1" s="2" t="s">
        <v>41</v>
      </c>
    </row>
    <row r="2" spans="1:3">
      <c r="A2" s="3" t="s">
        <v>201</v>
      </c>
    </row>
    <row r="3" spans="1:3">
      <c r="A3" s="4" t="s">
        <v>325</v>
      </c>
      <c r="B3" s="5" t="n">
        <v>8904</v>
      </c>
      <c r="C3" s="5" t="n">
        <v>228725</v>
      </c>
    </row>
    <row r="4" spans="1:3">
      <c r="A4" s="4" t="s">
        <v>67</v>
      </c>
      <c r="B4" s="5" t="n">
        <v>225837</v>
      </c>
      <c r="C4" s="5" t="n">
        <v>201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6</v>
      </c>
      <c r="B1" s="2" t="s">
        <v>2</v>
      </c>
      <c r="C1" s="2" t="s">
        <v>41</v>
      </c>
    </row>
    <row r="2" spans="1:3">
      <c r="A2" s="4" t="s">
        <v>327</v>
      </c>
      <c r="B2" s="5" t="n">
        <v>52400</v>
      </c>
      <c r="C2" s="5" t="n">
        <v>87600</v>
      </c>
    </row>
    <row r="3" spans="1:3">
      <c r="A3" s="4" t="s">
        <v>328</v>
      </c>
    </row>
    <row r="4" spans="1:3">
      <c r="A4" s="4" t="s">
        <v>329</v>
      </c>
      <c r="B4" s="6" t="n">
        <v>176000</v>
      </c>
      <c r="C4" s="6" t="n">
        <v>216000</v>
      </c>
    </row>
    <row r="5" spans="1:3">
      <c r="A5" s="4" t="s">
        <v>330</v>
      </c>
    </row>
    <row r="6" spans="1:3">
      <c r="A6" s="4" t="s">
        <v>329</v>
      </c>
      <c r="B6" s="6" t="n">
        <v>84000</v>
      </c>
      <c r="C6" s="6" t="n">
        <v>69000</v>
      </c>
    </row>
    <row r="7" spans="1:3">
      <c r="A7" s="4" t="s">
        <v>331</v>
      </c>
    </row>
    <row r="8" spans="1:3">
      <c r="A8" s="4" t="s">
        <v>329</v>
      </c>
      <c r="B8" s="6" t="n">
        <v>166000</v>
      </c>
      <c r="C8" s="6" t="n">
        <v>96000</v>
      </c>
    </row>
    <row r="9" spans="1:3">
      <c r="A9" s="4" t="s">
        <v>332</v>
      </c>
    </row>
    <row r="10" spans="1:3">
      <c r="A10" s="4" t="s">
        <v>333</v>
      </c>
      <c r="B10" s="6" t="n">
        <v>735000</v>
      </c>
      <c r="C10" s="6" t="n">
        <v>735000</v>
      </c>
    </row>
    <row r="11" spans="1:3">
      <c r="A11" s="4" t="s">
        <v>334</v>
      </c>
      <c r="B11" s="6" t="n">
        <v>21570</v>
      </c>
      <c r="C11" s="6" t="n">
        <v>36174</v>
      </c>
    </row>
    <row r="12" spans="1:3">
      <c r="A12" s="4" t="s">
        <v>335</v>
      </c>
    </row>
    <row r="13" spans="1:3">
      <c r="A13" s="4" t="s">
        <v>333</v>
      </c>
      <c r="B13" s="6" t="n">
        <v>426404</v>
      </c>
      <c r="C13" s="6" t="n">
        <v>426404</v>
      </c>
    </row>
    <row r="14" spans="1:3">
      <c r="A14" s="4" t="s">
        <v>334</v>
      </c>
      <c r="B14" s="6" t="n">
        <v>275054</v>
      </c>
      <c r="C14" s="6" t="n">
        <v>266616</v>
      </c>
    </row>
    <row r="15" spans="1:3">
      <c r="A15" s="4" t="s">
        <v>336</v>
      </c>
    </row>
    <row r="16" spans="1:3">
      <c r="A16" s="4" t="s">
        <v>333</v>
      </c>
      <c r="B16" s="5" t="n">
        <v>50000</v>
      </c>
      <c r="C16" s="5"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7</v>
      </c>
      <c r="B1" s="2" t="s">
        <v>1</v>
      </c>
    </row>
    <row r="2" spans="1:3">
      <c r="B2" s="2" t="s">
        <v>2</v>
      </c>
      <c r="C2" s="2" t="s">
        <v>41</v>
      </c>
    </row>
    <row r="3" spans="1:3">
      <c r="A3" s="3" t="s">
        <v>223</v>
      </c>
    </row>
    <row r="4" spans="1:3">
      <c r="A4" s="4" t="s">
        <v>338</v>
      </c>
      <c r="B4" s="4" t="s">
        <v>339</v>
      </c>
      <c r="C4" s="4" t="s">
        <v>339</v>
      </c>
    </row>
    <row r="5" spans="1:3">
      <c r="A5" s="4" t="s">
        <v>340</v>
      </c>
      <c r="B5" s="4" t="s">
        <v>341</v>
      </c>
      <c r="C5" s="4" t="s">
        <v>342</v>
      </c>
    </row>
    <row r="6" spans="1:3">
      <c r="A6" s="4" t="s">
        <v>343</v>
      </c>
      <c r="B6" s="4" t="s">
        <v>344</v>
      </c>
      <c r="C6" s="4" t="s">
        <v>345</v>
      </c>
    </row>
    <row r="7" spans="1:3">
      <c r="A7" s="4" t="s">
        <v>346</v>
      </c>
      <c r="B7" s="4" t="s">
        <v>347</v>
      </c>
      <c r="C7" s="4" t="s">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8</v>
      </c>
      <c r="B1" s="2" t="s">
        <v>2</v>
      </c>
      <c r="C1" s="2" t="s">
        <v>41</v>
      </c>
    </row>
    <row r="2" spans="1:3">
      <c r="A2" s="3" t="s">
        <v>223</v>
      </c>
    </row>
    <row r="3" spans="1:3">
      <c r="A3" s="4" t="s">
        <v>349</v>
      </c>
      <c r="B3" s="5" t="n">
        <v>1970000</v>
      </c>
      <c r="C3" s="5" t="n">
        <v>1126000</v>
      </c>
    </row>
    <row r="4" spans="1:3">
      <c r="A4" s="4" t="s">
        <v>350</v>
      </c>
      <c r="B4" s="6" t="n">
        <v>5000</v>
      </c>
      <c r="C4" s="6" t="n">
        <v>287000</v>
      </c>
    </row>
    <row r="5" spans="1:3">
      <c r="A5" s="4" t="s">
        <v>351</v>
      </c>
      <c r="B5" s="6" t="n">
        <v>1975000</v>
      </c>
      <c r="C5" s="6" t="n">
        <v>1413000</v>
      </c>
    </row>
    <row r="6" spans="1:3">
      <c r="A6" s="4" t="s">
        <v>343</v>
      </c>
      <c r="B6" s="6" t="n">
        <v>-1975000</v>
      </c>
      <c r="C6" s="6" t="n">
        <v>-1413000</v>
      </c>
    </row>
    <row r="7" spans="1:3">
      <c r="A7" s="4" t="s">
        <v>129</v>
      </c>
      <c r="B7" s="5" t="n">
        <v>0</v>
      </c>
      <c r="C7"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52</v>
      </c>
      <c r="B1" s="2" t="s">
        <v>1</v>
      </c>
    </row>
    <row r="2" spans="1:2">
      <c r="B2" s="2" t="s">
        <v>317</v>
      </c>
    </row>
    <row r="3" spans="1:2">
      <c r="A3" s="3" t="s">
        <v>223</v>
      </c>
    </row>
    <row r="4" spans="1:2">
      <c r="A4" s="4" t="s">
        <v>353</v>
      </c>
      <c r="B4" s="5" t="n">
        <v>9377000</v>
      </c>
    </row>
    <row r="5" spans="1:2">
      <c r="A5" s="4" t="s">
        <v>354</v>
      </c>
      <c r="B5" s="5" t="n">
        <v>56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4</v>
      </c>
      <c r="B1" s="2" t="s">
        <v>1</v>
      </c>
    </row>
    <row r="2" spans="1:3">
      <c r="B2" s="2" t="s">
        <v>2</v>
      </c>
      <c r="C2" s="2" t="s">
        <v>41</v>
      </c>
    </row>
    <row r="3" spans="1:3">
      <c r="A3" s="3" t="s">
        <v>95</v>
      </c>
    </row>
    <row r="4" spans="1:3">
      <c r="A4" s="4" t="s">
        <v>96</v>
      </c>
      <c r="B4" s="5" t="n">
        <v>0</v>
      </c>
      <c r="C4" s="5" t="n">
        <v>0</v>
      </c>
    </row>
    <row r="5" spans="1:3">
      <c r="A5" s="3" t="s">
        <v>97</v>
      </c>
    </row>
    <row r="6" spans="1:3">
      <c r="A6" s="4" t="s">
        <v>98</v>
      </c>
      <c r="B6" s="6" t="n">
        <v>232318</v>
      </c>
      <c r="C6" s="6" t="n">
        <v>100596</v>
      </c>
    </row>
    <row r="7" spans="1:3">
      <c r="A7" s="4" t="s">
        <v>99</v>
      </c>
      <c r="B7" s="6" t="n">
        <v>1610331</v>
      </c>
      <c r="C7" s="6" t="n">
        <v>869821</v>
      </c>
    </row>
    <row r="8" spans="1:3">
      <c r="A8" s="4" t="s">
        <v>100</v>
      </c>
      <c r="B8" s="6" t="n">
        <v>153250</v>
      </c>
      <c r="C8" s="6" t="n">
        <v>0</v>
      </c>
    </row>
    <row r="9" spans="1:3">
      <c r="A9" s="4" t="s">
        <v>101</v>
      </c>
      <c r="B9" s="6" t="n">
        <v>100359</v>
      </c>
      <c r="C9" s="6" t="n">
        <v>30296</v>
      </c>
    </row>
    <row r="10" spans="1:3">
      <c r="A10" s="4" t="s">
        <v>102</v>
      </c>
      <c r="B10" s="6" t="n">
        <v>2096258</v>
      </c>
      <c r="C10" s="6" t="n">
        <v>1000713</v>
      </c>
    </row>
    <row r="11" spans="1:3">
      <c r="A11" s="4" t="s">
        <v>103</v>
      </c>
      <c r="B11" s="6" t="n">
        <v>-2096258</v>
      </c>
      <c r="C11" s="6" t="n">
        <v>-1000713</v>
      </c>
    </row>
    <row r="12" spans="1:3">
      <c r="A12" s="3" t="s">
        <v>104</v>
      </c>
    </row>
    <row r="13" spans="1:3">
      <c r="A13" s="4" t="s">
        <v>105</v>
      </c>
      <c r="B13" s="6" t="n">
        <v>-178425</v>
      </c>
      <c r="C13" s="6" t="n">
        <v>-223350</v>
      </c>
    </row>
    <row r="14" spans="1:3">
      <c r="A14" s="4" t="s">
        <v>106</v>
      </c>
      <c r="B14" s="6" t="n">
        <v>-577228</v>
      </c>
      <c r="C14" s="6" t="n">
        <v>-1613984</v>
      </c>
    </row>
    <row r="15" spans="1:3">
      <c r="A15" s="4" t="s">
        <v>107</v>
      </c>
      <c r="B15" s="6" t="n">
        <v>-236718</v>
      </c>
      <c r="C15" s="6" t="n">
        <v>-1899935</v>
      </c>
    </row>
    <row r="16" spans="1:3">
      <c r="A16" s="4" t="s">
        <v>108</v>
      </c>
      <c r="B16" s="6" t="n">
        <v>-27000</v>
      </c>
      <c r="C16" s="6" t="n">
        <v>1319500</v>
      </c>
    </row>
    <row r="17" spans="1:3">
      <c r="A17" s="4" t="s">
        <v>109</v>
      </c>
      <c r="B17" s="6" t="n">
        <v>3000</v>
      </c>
      <c r="C17" s="6" t="n">
        <v>-47000</v>
      </c>
    </row>
    <row r="18" spans="1:3">
      <c r="A18" s="4" t="s">
        <v>110</v>
      </c>
      <c r="B18" s="6" t="n">
        <v>0</v>
      </c>
      <c r="C18" s="6" t="n">
        <v>-3745099</v>
      </c>
    </row>
    <row r="19" spans="1:3">
      <c r="A19" s="4" t="s">
        <v>111</v>
      </c>
      <c r="B19" s="6" t="n">
        <v>-635000</v>
      </c>
      <c r="C19" s="6" t="n">
        <v>0</v>
      </c>
    </row>
    <row r="20" spans="1:3">
      <c r="A20" s="4" t="s">
        <v>112</v>
      </c>
      <c r="B20" s="6" t="n">
        <v>-71138</v>
      </c>
      <c r="C20" s="6" t="n">
        <v>0</v>
      </c>
    </row>
    <row r="21" spans="1:3">
      <c r="A21" s="4" t="s">
        <v>113</v>
      </c>
      <c r="B21" s="6" t="n">
        <v>-992285</v>
      </c>
      <c r="C21" s="6" t="n">
        <v>0</v>
      </c>
    </row>
    <row r="22" spans="1:3">
      <c r="A22" s="4" t="s">
        <v>114</v>
      </c>
      <c r="B22" s="6" t="n">
        <v>-2714794</v>
      </c>
      <c r="C22" s="6" t="n">
        <v>-6209868</v>
      </c>
    </row>
    <row r="23" spans="1:3">
      <c r="A23" s="4" t="s">
        <v>115</v>
      </c>
      <c r="B23" s="6" t="n">
        <v>-4811052</v>
      </c>
      <c r="C23" s="6" t="n">
        <v>-7210581</v>
      </c>
    </row>
    <row r="24" spans="1:3">
      <c r="A24" s="4" t="s">
        <v>116</v>
      </c>
      <c r="B24" s="6" t="n">
        <v>0</v>
      </c>
      <c r="C24" s="6" t="n">
        <v>0</v>
      </c>
    </row>
    <row r="25" spans="1:3">
      <c r="A25" s="4" t="s">
        <v>117</v>
      </c>
      <c r="B25" s="6" t="n">
        <v>-4811052</v>
      </c>
      <c r="C25" s="6" t="n">
        <v>-7210581</v>
      </c>
    </row>
    <row r="26" spans="1:3">
      <c r="A26" s="4" t="s">
        <v>118</v>
      </c>
      <c r="B26" s="6" t="n">
        <v>-82101</v>
      </c>
      <c r="C26" s="6" t="n">
        <v>0</v>
      </c>
    </row>
    <row r="27" spans="1:3">
      <c r="A27" s="4" t="s">
        <v>119</v>
      </c>
      <c r="B27" s="6" t="n">
        <v>-4728951</v>
      </c>
      <c r="C27" s="6" t="n">
        <v>-7210581</v>
      </c>
    </row>
    <row r="28" spans="1:3">
      <c r="A28" s="4" t="s">
        <v>120</v>
      </c>
      <c r="B28" s="6" t="n">
        <v>-475000</v>
      </c>
      <c r="C28" s="6" t="n">
        <v>0</v>
      </c>
    </row>
    <row r="29" spans="1:3">
      <c r="A29" s="4" t="s">
        <v>121</v>
      </c>
      <c r="B29" s="5" t="n">
        <v>-5203951</v>
      </c>
      <c r="C29" s="5" t="n">
        <v>-7210581</v>
      </c>
    </row>
    <row r="30" spans="1:3">
      <c r="A30" s="4" t="s">
        <v>122</v>
      </c>
      <c r="B30" s="8" t="n">
        <v>-0.02</v>
      </c>
      <c r="C30" s="8" t="n">
        <v>-0.04</v>
      </c>
    </row>
    <row r="31" spans="1:3">
      <c r="A31" s="4" t="s">
        <v>123</v>
      </c>
      <c r="B31" s="6" t="n">
        <v>326835226</v>
      </c>
      <c r="C31" s="6" t="n">
        <v>171325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25"/>
    <col customWidth="1" max="8" min="8" width="12"/>
  </cols>
  <sheetData>
    <row r="1" spans="1:8">
      <c r="A1" s="1" t="s">
        <v>124</v>
      </c>
      <c r="B1" s="2" t="s">
        <v>81</v>
      </c>
      <c r="C1" s="2" t="s">
        <v>83</v>
      </c>
      <c r="D1" s="2" t="s">
        <v>125</v>
      </c>
      <c r="E1" s="2" t="s">
        <v>126</v>
      </c>
      <c r="F1" s="2" t="s">
        <v>127</v>
      </c>
      <c r="G1" s="2" t="s">
        <v>128</v>
      </c>
      <c r="H1" s="2" t="s">
        <v>129</v>
      </c>
    </row>
    <row r="2" spans="1:8">
      <c r="A2" s="4" t="s">
        <v>130</v>
      </c>
      <c r="B2" s="6" t="n">
        <v>0</v>
      </c>
      <c r="C2" s="6" t="n">
        <v>0</v>
      </c>
      <c r="D2" s="6" t="n">
        <v>97656095</v>
      </c>
    </row>
    <row r="3" spans="1:8">
      <c r="A3" s="4" t="s">
        <v>131</v>
      </c>
      <c r="B3" s="5" t="n">
        <v>0</v>
      </c>
      <c r="C3" s="5" t="n">
        <v>0</v>
      </c>
      <c r="D3" s="5" t="n">
        <v>9766</v>
      </c>
      <c r="E3" s="5" t="n">
        <v>27743352</v>
      </c>
      <c r="F3" s="5" t="n">
        <v>-34012864</v>
      </c>
      <c r="G3" s="5" t="n">
        <v>0</v>
      </c>
      <c r="H3" s="5" t="n">
        <v>-6259746</v>
      </c>
    </row>
    <row r="4" spans="1:8">
      <c r="A4" s="4" t="s">
        <v>132</v>
      </c>
      <c r="D4" s="6" t="n">
        <v>3225000</v>
      </c>
    </row>
    <row r="5" spans="1:8">
      <c r="A5" s="4" t="s">
        <v>133</v>
      </c>
      <c r="D5" s="5" t="n">
        <v>323</v>
      </c>
      <c r="E5" s="6" t="n">
        <v>106628</v>
      </c>
      <c r="H5" s="6" t="n">
        <v>106951</v>
      </c>
    </row>
    <row r="6" spans="1:8">
      <c r="A6" s="4" t="s">
        <v>134</v>
      </c>
      <c r="D6" s="6" t="n">
        <v>220000</v>
      </c>
    </row>
    <row r="7" spans="1:8">
      <c r="A7" s="4" t="s">
        <v>135</v>
      </c>
      <c r="D7" s="5" t="n">
        <v>22</v>
      </c>
      <c r="E7" s="6" t="n">
        <v>15378</v>
      </c>
      <c r="H7" s="6" t="n">
        <v>15400</v>
      </c>
    </row>
    <row r="8" spans="1:8">
      <c r="A8" s="4" t="s">
        <v>136</v>
      </c>
      <c r="D8" s="6" t="n">
        <v>226217349</v>
      </c>
    </row>
    <row r="9" spans="1:8">
      <c r="A9" s="4" t="s">
        <v>137</v>
      </c>
      <c r="D9" s="5" t="n">
        <v>22623</v>
      </c>
      <c r="E9" s="6" t="n">
        <v>1338275</v>
      </c>
      <c r="H9" s="6" t="n">
        <v>1360898</v>
      </c>
    </row>
    <row r="10" spans="1:8">
      <c r="A10" s="4" t="s">
        <v>138</v>
      </c>
      <c r="D10" s="6" t="n">
        <v>22131893</v>
      </c>
    </row>
    <row r="11" spans="1:8">
      <c r="A11" s="4" t="s">
        <v>139</v>
      </c>
      <c r="D11" s="5" t="n">
        <v>2213</v>
      </c>
      <c r="E11" s="6" t="n">
        <v>462303</v>
      </c>
      <c r="H11" s="6" t="n">
        <v>464516</v>
      </c>
    </row>
    <row r="12" spans="1:8">
      <c r="A12" s="4" t="s">
        <v>140</v>
      </c>
      <c r="B12" s="6" t="n">
        <v>5000000</v>
      </c>
      <c r="D12" s="6" t="n">
        <v>-75000000</v>
      </c>
    </row>
    <row r="13" spans="1:8">
      <c r="A13" s="4" t="s">
        <v>141</v>
      </c>
      <c r="B13" s="5" t="n">
        <v>500</v>
      </c>
      <c r="D13" s="5" t="n">
        <v>-7500</v>
      </c>
      <c r="E13" s="6" t="n">
        <v>7000</v>
      </c>
      <c r="H13" s="6" t="n">
        <v>0</v>
      </c>
    </row>
    <row r="14" spans="1:8">
      <c r="A14" s="4" t="s">
        <v>142</v>
      </c>
      <c r="E14" s="6" t="n">
        <v>620977</v>
      </c>
      <c r="H14" s="6" t="n">
        <v>620977</v>
      </c>
    </row>
    <row r="15" spans="1:8">
      <c r="A15" s="4" t="s">
        <v>143</v>
      </c>
      <c r="E15" s="6" t="n">
        <v>4068500</v>
      </c>
      <c r="H15" s="6" t="n">
        <v>4068500</v>
      </c>
    </row>
    <row r="16" spans="1:8">
      <c r="A16" s="4" t="s">
        <v>144</v>
      </c>
      <c r="D16" s="6" t="n">
        <v>27307955</v>
      </c>
    </row>
    <row r="17" spans="1:8">
      <c r="A17" s="4" t="s">
        <v>145</v>
      </c>
      <c r="D17" s="5" t="n">
        <v>2731</v>
      </c>
      <c r="E17" s="6" t="n">
        <v>3973369</v>
      </c>
      <c r="H17" s="6" t="n">
        <v>3976099</v>
      </c>
    </row>
    <row r="18" spans="1:8">
      <c r="A18" s="4" t="s">
        <v>117</v>
      </c>
      <c r="B18" s="4" t="s">
        <v>72</v>
      </c>
      <c r="C18" s="4" t="s">
        <v>72</v>
      </c>
      <c r="D18" s="4" t="s">
        <v>72</v>
      </c>
      <c r="E18" s="4" t="s">
        <v>72</v>
      </c>
      <c r="F18" s="6" t="n">
        <v>-7210581</v>
      </c>
      <c r="G18" s="4" t="s">
        <v>72</v>
      </c>
      <c r="H18" s="6" t="n">
        <v>-7210581</v>
      </c>
    </row>
    <row r="19" spans="1:8">
      <c r="A19" s="4" t="s">
        <v>146</v>
      </c>
      <c r="B19" s="6" t="n">
        <v>5000000</v>
      </c>
      <c r="C19" s="6" t="n">
        <v>0</v>
      </c>
      <c r="D19" s="6" t="n">
        <v>301758293</v>
      </c>
    </row>
    <row r="20" spans="1:8">
      <c r="A20" s="4" t="s">
        <v>147</v>
      </c>
      <c r="B20" s="5" t="n">
        <v>500</v>
      </c>
      <c r="C20" s="5" t="n">
        <v>0</v>
      </c>
      <c r="D20" s="5" t="n">
        <v>30177</v>
      </c>
      <c r="E20" s="6" t="n">
        <v>38335782</v>
      </c>
      <c r="F20" s="6" t="n">
        <v>-41223445</v>
      </c>
      <c r="G20" s="6" t="n">
        <v>0</v>
      </c>
      <c r="H20" s="6" t="n">
        <v>-2856986</v>
      </c>
    </row>
    <row r="21" spans="1:8">
      <c r="A21" s="4" t="s">
        <v>136</v>
      </c>
      <c r="D21" s="6" t="n">
        <v>63239585</v>
      </c>
    </row>
    <row r="22" spans="1:8">
      <c r="A22" s="4" t="s">
        <v>137</v>
      </c>
      <c r="D22" s="5" t="n">
        <v>6323</v>
      </c>
      <c r="E22" s="6" t="n">
        <v>633386</v>
      </c>
      <c r="H22" s="6" t="n">
        <v>639710</v>
      </c>
    </row>
    <row r="23" spans="1:8">
      <c r="A23" s="4" t="s">
        <v>138</v>
      </c>
      <c r="D23" s="6" t="n">
        <v>14744646</v>
      </c>
    </row>
    <row r="24" spans="1:8">
      <c r="A24" s="4" t="s">
        <v>139</v>
      </c>
      <c r="D24" s="5" t="n">
        <v>1474</v>
      </c>
      <c r="E24" s="6" t="n">
        <v>1772526</v>
      </c>
      <c r="H24" s="6" t="n">
        <v>1774000</v>
      </c>
    </row>
    <row r="25" spans="1:8">
      <c r="A25" s="4" t="s">
        <v>148</v>
      </c>
      <c r="C25" s="6" t="n">
        <v>2250</v>
      </c>
    </row>
    <row r="26" spans="1:8">
      <c r="A26" s="4" t="s">
        <v>149</v>
      </c>
      <c r="E26" s="6" t="n">
        <v>2250000</v>
      </c>
      <c r="H26" s="6" t="n">
        <v>2250000</v>
      </c>
    </row>
    <row r="27" spans="1:8">
      <c r="A27" s="4" t="s">
        <v>150</v>
      </c>
      <c r="E27" s="6" t="n">
        <v>475000</v>
      </c>
      <c r="F27" s="6" t="n">
        <v>-475000</v>
      </c>
      <c r="H27" s="6" t="n">
        <v>0</v>
      </c>
    </row>
    <row r="28" spans="1:8">
      <c r="A28" s="4" t="s">
        <v>142</v>
      </c>
      <c r="E28" s="6" t="n">
        <v>58548</v>
      </c>
      <c r="H28" s="6" t="n">
        <v>58548</v>
      </c>
    </row>
    <row r="29" spans="1:8">
      <c r="A29" s="4" t="s">
        <v>143</v>
      </c>
      <c r="E29" s="6" t="n">
        <v>8000</v>
      </c>
      <c r="H29" s="6" t="n">
        <v>8000</v>
      </c>
    </row>
    <row r="30" spans="1:8">
      <c r="A30" s="4" t="s">
        <v>117</v>
      </c>
      <c r="B30" s="4" t="s">
        <v>72</v>
      </c>
      <c r="C30" s="4" t="s">
        <v>72</v>
      </c>
      <c r="D30" s="4" t="s">
        <v>72</v>
      </c>
      <c r="E30" s="4" t="s">
        <v>72</v>
      </c>
      <c r="F30" s="6" t="n">
        <v>-4728951</v>
      </c>
      <c r="G30" s="6" t="n">
        <v>-82101</v>
      </c>
      <c r="H30" s="6" t="n">
        <v>-4811052</v>
      </c>
    </row>
    <row r="31" spans="1:8">
      <c r="A31" s="4" t="s">
        <v>151</v>
      </c>
      <c r="B31" s="6" t="n">
        <v>5000000</v>
      </c>
      <c r="C31" s="6" t="n">
        <v>2250</v>
      </c>
      <c r="D31" s="6" t="n">
        <v>379742524</v>
      </c>
    </row>
    <row r="32" spans="1:8">
      <c r="A32" s="4" t="s">
        <v>152</v>
      </c>
      <c r="B32" s="5" t="n">
        <v>500</v>
      </c>
      <c r="C32" s="5" t="n">
        <v>0</v>
      </c>
      <c r="D32" s="5" t="n">
        <v>37975</v>
      </c>
      <c r="E32" s="5" t="n">
        <v>43533242</v>
      </c>
      <c r="F32" s="5" t="n">
        <v>-46427396</v>
      </c>
      <c r="G32" s="5" t="n">
        <v>-82101</v>
      </c>
      <c r="H32" s="5" t="n">
        <v>-2937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3</v>
      </c>
      <c r="B1" s="2" t="s">
        <v>1</v>
      </c>
    </row>
    <row r="2" spans="1:3">
      <c r="B2" s="2" t="s">
        <v>2</v>
      </c>
      <c r="C2" s="2" t="s">
        <v>41</v>
      </c>
    </row>
    <row r="3" spans="1:3">
      <c r="A3" s="3" t="s">
        <v>154</v>
      </c>
    </row>
    <row r="4" spans="1:3">
      <c r="A4" s="4" t="s">
        <v>155</v>
      </c>
      <c r="B4" s="5" t="n">
        <v>-4728951</v>
      </c>
      <c r="C4" s="5" t="n">
        <v>-7210581</v>
      </c>
    </row>
    <row r="5" spans="1:3">
      <c r="A5" s="3" t="s">
        <v>156</v>
      </c>
    </row>
    <row r="6" spans="1:3">
      <c r="A6" s="4" t="s">
        <v>157</v>
      </c>
      <c r="B6" s="6" t="n">
        <v>100359</v>
      </c>
      <c r="C6" s="6" t="n">
        <v>30296</v>
      </c>
    </row>
    <row r="7" spans="1:3">
      <c r="A7" s="4" t="s">
        <v>106</v>
      </c>
      <c r="B7" s="6" t="n">
        <v>577228</v>
      </c>
      <c r="C7" s="6" t="n">
        <v>1613984</v>
      </c>
    </row>
    <row r="8" spans="1:3">
      <c r="A8" s="4" t="s">
        <v>108</v>
      </c>
      <c r="B8" s="6" t="n">
        <v>27000</v>
      </c>
      <c r="C8" s="6" t="n">
        <v>-1319500</v>
      </c>
    </row>
    <row r="9" spans="1:3">
      <c r="A9" s="4" t="s">
        <v>109</v>
      </c>
      <c r="B9" s="6" t="n">
        <v>-3000</v>
      </c>
      <c r="C9" s="6" t="n">
        <v>47000</v>
      </c>
    </row>
    <row r="10" spans="1:3">
      <c r="A10" s="4" t="s">
        <v>158</v>
      </c>
      <c r="B10" s="6" t="n">
        <v>0</v>
      </c>
      <c r="C10" s="6" t="n">
        <v>1899935</v>
      </c>
    </row>
    <row r="11" spans="1:3">
      <c r="A11" s="4" t="s">
        <v>110</v>
      </c>
      <c r="B11" s="6" t="n">
        <v>0</v>
      </c>
      <c r="C11" s="6" t="n">
        <v>3745099</v>
      </c>
    </row>
    <row r="12" spans="1:3">
      <c r="A12" s="4" t="s">
        <v>159</v>
      </c>
      <c r="B12" s="6" t="n">
        <v>27000</v>
      </c>
      <c r="C12" s="6" t="n">
        <v>0</v>
      </c>
    </row>
    <row r="13" spans="1:3">
      <c r="A13" s="4" t="s">
        <v>160</v>
      </c>
      <c r="B13" s="6" t="n">
        <v>-82101</v>
      </c>
      <c r="C13" s="6" t="n">
        <v>0</v>
      </c>
    </row>
    <row r="14" spans="1:3">
      <c r="A14" s="4" t="s">
        <v>111</v>
      </c>
      <c r="B14" s="6" t="n">
        <v>635000</v>
      </c>
      <c r="C14" s="6" t="n">
        <v>0</v>
      </c>
    </row>
    <row r="15" spans="1:3">
      <c r="A15" s="4" t="s">
        <v>112</v>
      </c>
      <c r="B15" s="6" t="n">
        <v>71138</v>
      </c>
      <c r="C15" s="6" t="n">
        <v>0</v>
      </c>
    </row>
    <row r="16" spans="1:3">
      <c r="A16" s="4" t="s">
        <v>113</v>
      </c>
      <c r="B16" s="6" t="n">
        <v>992285</v>
      </c>
      <c r="C16" s="6" t="n">
        <v>0</v>
      </c>
    </row>
    <row r="17" spans="1:3">
      <c r="A17" s="3" t="s">
        <v>161</v>
      </c>
    </row>
    <row r="18" spans="1:3">
      <c r="A18" s="4" t="s">
        <v>45</v>
      </c>
      <c r="B18" s="6" t="n">
        <v>4200</v>
      </c>
      <c r="C18" s="6" t="n">
        <v>0</v>
      </c>
    </row>
    <row r="19" spans="1:3">
      <c r="A19" s="4" t="s">
        <v>162</v>
      </c>
      <c r="B19" s="6" t="n">
        <v>-93407</v>
      </c>
      <c r="C19" s="6" t="n">
        <v>-6585</v>
      </c>
    </row>
    <row r="20" spans="1:3">
      <c r="A20" s="4" t="s">
        <v>53</v>
      </c>
      <c r="B20" s="6" t="n">
        <v>-167698</v>
      </c>
      <c r="C20" s="6" t="n">
        <v>-4203</v>
      </c>
    </row>
    <row r="21" spans="1:3">
      <c r="A21" s="4" t="s">
        <v>57</v>
      </c>
      <c r="B21" s="6" t="n">
        <v>66818</v>
      </c>
      <c r="C21" s="6" t="n">
        <v>47489</v>
      </c>
    </row>
    <row r="22" spans="1:3">
      <c r="A22" s="4" t="s">
        <v>60</v>
      </c>
      <c r="B22" s="6" t="n">
        <v>57307</v>
      </c>
      <c r="C22" s="6" t="n">
        <v>111922</v>
      </c>
    </row>
    <row r="23" spans="1:3">
      <c r="A23" s="4" t="s">
        <v>58</v>
      </c>
      <c r="B23" s="6" t="n">
        <v>32537</v>
      </c>
      <c r="C23" s="6" t="n">
        <v>0</v>
      </c>
    </row>
    <row r="24" spans="1:3">
      <c r="A24" s="4" t="s">
        <v>59</v>
      </c>
      <c r="B24" s="6" t="n">
        <v>1440</v>
      </c>
      <c r="C24" s="6" t="n">
        <v>54807</v>
      </c>
    </row>
    <row r="25" spans="1:3">
      <c r="A25" s="4" t="s">
        <v>163</v>
      </c>
      <c r="B25" s="6" t="n">
        <v>-2482846</v>
      </c>
      <c r="C25" s="6" t="n">
        <v>-990334</v>
      </c>
    </row>
    <row r="26" spans="1:3">
      <c r="A26" s="3" t="s">
        <v>164</v>
      </c>
    </row>
    <row r="27" spans="1:3">
      <c r="A27" s="4" t="s">
        <v>165</v>
      </c>
      <c r="B27" s="6" t="n">
        <v>-1232704</v>
      </c>
      <c r="C27" s="6" t="n">
        <v>-5376</v>
      </c>
    </row>
    <row r="28" spans="1:3">
      <c r="A28" s="4" t="s">
        <v>166</v>
      </c>
      <c r="B28" s="6" t="n">
        <v>0</v>
      </c>
      <c r="C28" s="6" t="n">
        <v>-206454</v>
      </c>
    </row>
    <row r="29" spans="1:3">
      <c r="A29" s="4" t="s">
        <v>167</v>
      </c>
      <c r="B29" s="6" t="n">
        <v>-1232704</v>
      </c>
      <c r="C29" s="6" t="n">
        <v>-211830</v>
      </c>
    </row>
    <row r="30" spans="1:3">
      <c r="A30" s="3" t="s">
        <v>168</v>
      </c>
    </row>
    <row r="31" spans="1:3">
      <c r="A31" s="4" t="s">
        <v>169</v>
      </c>
      <c r="B31" s="6" t="n">
        <v>-14177</v>
      </c>
      <c r="C31" s="6" t="n">
        <v>-7688</v>
      </c>
    </row>
    <row r="32" spans="1:3">
      <c r="A32" s="4" t="s">
        <v>170</v>
      </c>
      <c r="B32" s="6" t="n">
        <v>-199181</v>
      </c>
      <c r="C32" s="6" t="n">
        <v>-5105</v>
      </c>
    </row>
    <row r="33" spans="1:3">
      <c r="A33" s="4" t="s">
        <v>44</v>
      </c>
      <c r="B33" s="6" t="n">
        <v>0</v>
      </c>
      <c r="C33" s="6" t="n">
        <v>239500</v>
      </c>
    </row>
    <row r="34" spans="1:3">
      <c r="A34" s="4" t="s">
        <v>171</v>
      </c>
      <c r="B34" s="6" t="n">
        <v>1774000</v>
      </c>
      <c r="C34" s="6" t="n">
        <v>464516</v>
      </c>
    </row>
    <row r="35" spans="1:3">
      <c r="A35" s="4" t="s">
        <v>172</v>
      </c>
      <c r="B35" s="6" t="n">
        <v>0</v>
      </c>
      <c r="C35" s="6" t="n">
        <v>15400</v>
      </c>
    </row>
    <row r="36" spans="1:3">
      <c r="A36" s="4" t="s">
        <v>173</v>
      </c>
      <c r="B36" s="6" t="n">
        <v>2250000</v>
      </c>
      <c r="C36" s="6" t="n">
        <v>0</v>
      </c>
    </row>
    <row r="37" spans="1:3">
      <c r="A37" s="4" t="s">
        <v>174</v>
      </c>
      <c r="B37" s="6" t="n">
        <v>100000</v>
      </c>
      <c r="C37" s="6" t="n">
        <v>977060</v>
      </c>
    </row>
    <row r="38" spans="1:3">
      <c r="A38" s="4" t="s">
        <v>175</v>
      </c>
      <c r="B38" s="6" t="n">
        <v>-50000</v>
      </c>
      <c r="C38" s="6" t="n">
        <v>0</v>
      </c>
    </row>
    <row r="39" spans="1:3">
      <c r="A39" s="4" t="s">
        <v>176</v>
      </c>
      <c r="B39" s="6" t="n">
        <v>-85500</v>
      </c>
      <c r="C39" s="6" t="n">
        <v>-368300</v>
      </c>
    </row>
    <row r="40" spans="1:3">
      <c r="A40" s="4" t="s">
        <v>177</v>
      </c>
      <c r="B40" s="6" t="n">
        <v>-87600</v>
      </c>
      <c r="C40" s="6" t="n">
        <v>0</v>
      </c>
    </row>
    <row r="41" spans="1:3">
      <c r="A41" s="4" t="s">
        <v>178</v>
      </c>
      <c r="B41" s="6" t="n">
        <v>3687542</v>
      </c>
      <c r="C41" s="6" t="n">
        <v>1315383</v>
      </c>
    </row>
    <row r="42" spans="1:3">
      <c r="A42" s="4" t="s">
        <v>179</v>
      </c>
      <c r="B42" s="6" t="n">
        <v>-28008</v>
      </c>
      <c r="C42" s="6" t="n">
        <v>113219</v>
      </c>
    </row>
    <row r="43" spans="1:3">
      <c r="A43" s="4" t="s">
        <v>180</v>
      </c>
      <c r="B43" s="6" t="n">
        <v>137499</v>
      </c>
      <c r="C43" s="6" t="n">
        <v>24280</v>
      </c>
    </row>
    <row r="44" spans="1:3">
      <c r="A44" s="4" t="s">
        <v>181</v>
      </c>
      <c r="B44" s="6" t="n">
        <v>109491</v>
      </c>
      <c r="C44" s="6" t="n">
        <v>137499</v>
      </c>
    </row>
    <row r="45" spans="1:3">
      <c r="A45" s="4" t="s">
        <v>182</v>
      </c>
      <c r="B45" s="6" t="n">
        <v>176985</v>
      </c>
      <c r="C45" s="6" t="n">
        <v>168543</v>
      </c>
    </row>
    <row r="46" spans="1:3">
      <c r="A46" s="3" t="s">
        <v>183</v>
      </c>
    </row>
    <row r="47" spans="1:3">
      <c r="A47" s="4" t="s">
        <v>184</v>
      </c>
      <c r="B47" s="6" t="n">
        <v>639708</v>
      </c>
      <c r="C47" s="6" t="n">
        <v>1360898</v>
      </c>
    </row>
    <row r="48" spans="1:3">
      <c r="A48" s="4" t="s">
        <v>185</v>
      </c>
      <c r="B48" s="6" t="n">
        <v>275400</v>
      </c>
      <c r="C48" s="6" t="n">
        <v>0</v>
      </c>
    </row>
    <row r="49" spans="1:3">
      <c r="A49" s="4" t="s">
        <v>186</v>
      </c>
      <c r="B49" s="6" t="n">
        <v>0</v>
      </c>
      <c r="C49" s="6" t="n">
        <v>90000</v>
      </c>
    </row>
    <row r="50" spans="1:3">
      <c r="A50" s="4" t="s">
        <v>187</v>
      </c>
      <c r="B50" s="5" t="n">
        <v>0</v>
      </c>
      <c r="C50" s="5"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7:12:43Z</dcterms:created>
  <dcterms:modified xmlns:dcterms="http://purl.org/dc/terms/" xmlns:xsi="http://www.w3.org/2001/XMLSchema-instance" xsi:type="dcterms:W3CDTF">2020-06-26T17:12:43Z</dcterms:modified>
</cp:coreProperties>
</file>